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Description and Basis " sheetId="6" r:id="rId6"/>
    <s:sheet name="Recent Accounting Pronouncement" sheetId="7" r:id="rId7"/>
    <s:sheet name="Fair Value of Financial Instrum" sheetId="8" r:id="rId8"/>
    <s:sheet name="Accounts Receivable and Allowan" sheetId="9" r:id="rId9"/>
    <s:sheet name="Property, Equipment, and Softwa" sheetId="10" r:id="rId10"/>
    <s:sheet name="Customer Liabilities" sheetId="11" r:id="rId11"/>
    <s:sheet name="Share-Based Compensation" sheetId="12" r:id="rId12"/>
    <s:sheet name="Restatement and Other" sheetId="13" r:id="rId13"/>
    <s:sheet name="Income Taxes" sheetId="14" r:id="rId14"/>
    <s:sheet name="Earnings Per Share" sheetId="15" r:id="rId15"/>
    <s:sheet name="Commitments and Contingencies" sheetId="16" r:id="rId16"/>
    <s:sheet name="Segments and Customer Concentra" sheetId="17" r:id="rId17"/>
    <s:sheet name="Subsequent Events" sheetId="18" r:id="rId18"/>
    <s:sheet name="Business Description and Basi19" sheetId="19" r:id="rId19"/>
    <s:sheet name="Fair Value of Financial Instr20" sheetId="20" r:id="rId20"/>
    <s:sheet name="Accounts Receivable and Allow21" sheetId="21" r:id="rId21"/>
    <s:sheet name="Property, Equipment, and Soft22" sheetId="22" r:id="rId22"/>
    <s:sheet name="Customer Liabilities (Tables)" sheetId="23" r:id="rId23"/>
    <s:sheet name="Share-Based Compensation (Table" sheetId="24" r:id="rId24"/>
    <s:sheet name="Restatement and Other (Tables)" sheetId="25" r:id="rId25"/>
    <s:sheet name="Earnings Per Share (Tables)" sheetId="26" r:id="rId26"/>
    <s:sheet name="Fair Value of Financial Instr27" sheetId="27" r:id="rId27"/>
    <s:sheet name="Accounts Receivable and Allow28" sheetId="28" r:id="rId28"/>
    <s:sheet name="Property, Equipment, and Soft29" sheetId="29" r:id="rId29"/>
    <s:sheet name="Customer Liabilities (Details)" sheetId="30" r:id="rId30"/>
    <s:sheet name="Share-Based Compensation - Addi" sheetId="31" r:id="rId31"/>
    <s:sheet name="Share-Based Compensation - Blac" sheetId="32" r:id="rId32"/>
    <s:sheet name="Share-Based Compensation - Stoc" sheetId="33" r:id="rId33"/>
    <s:sheet name="Share-Based Compensation - Rest" sheetId="34" r:id="rId34"/>
    <s:sheet name="Restatement and Other - Restate" sheetId="35" r:id="rId35"/>
    <s:sheet name="Restatement and Other - Reorgan" sheetId="36" r:id="rId36"/>
    <s:sheet name="Restatement and Other - Reorg37" sheetId="37" r:id="rId37"/>
    <s:sheet name="Income Taxes - Additional Infor" sheetId="38" r:id="rId38"/>
    <s:sheet name="Earnings Per Share - Computatio" sheetId="39" r:id="rId39"/>
    <s:sheet name="Earnings Per Share - Additional" sheetId="40" r:id="rId40"/>
    <s:sheet name="Commitments and Contingencies -" sheetId="41" r:id="rId41"/>
    <s:sheet name="Segments and Customer Concent42"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Sep. 30, 2014</t>
  </si>
  <si>
    <t>Jun. 01, 2015</t>
  </si>
  <si>
    <t>Document and Entity Information [Abstract]</t>
  </si>
  <si>
    <t>Entity Registrant Name</t>
  </si>
  <si>
    <t>Accretive Health, Inc.</t>
  </si>
  <si>
    <t>Entity Central Index Key</t>
  </si>
  <si>
    <t>Current Fiscal Year End Date</t>
  </si>
  <si>
    <t>--12-31</t>
  </si>
  <si>
    <t>Entity Filer Category</t>
  </si>
  <si>
    <t>Large Accelerated Filer</t>
  </si>
  <si>
    <t>Document Type</t>
  </si>
  <si>
    <t>10-Q</t>
  </si>
  <si>
    <t>Document Period End Date</t>
  </si>
  <si>
    <t>Sep. 30,
		2014</t>
  </si>
  <si>
    <t>Document Fiscal Year Focus</t>
  </si>
  <si>
    <t>Document Fiscal Period Focus</t>
  </si>
  <si>
    <t>Q3</t>
  </si>
  <si>
    <t>Amendment Flag</t>
  </si>
  <si>
    <t>false</t>
  </si>
  <si>
    <t>Entity Common Stock, Shares Outstanding</t>
  </si>
  <si>
    <t>Condensed Consolidated Balance Sheets - USD ($) $ in Thousands</t>
  </si>
  <si>
    <t>Dec. 31, 2013</t>
  </si>
  <si>
    <t>Current assets:</t>
  </si>
  <si>
    <t>Cash and cash equivalents</t>
  </si>
  <si>
    <t>Restricted cash</t>
  </si>
  <si>
    <t>Accounts receivable, net</t>
  </si>
  <si>
    <t>Prepaid income taxes</t>
  </si>
  <si>
    <t>Current deferred tax assets</t>
  </si>
  <si>
    <t>Other current assets</t>
  </si>
  <si>
    <t>Total current assets</t>
  </si>
  <si>
    <t>Property, equipment and software, net</t>
  </si>
  <si>
    <t>Non-current deferred tax assets</t>
  </si>
  <si>
    <t>Goodwill and other assets, net</t>
  </si>
  <si>
    <t>Total assets</t>
  </si>
  <si>
    <t>Current liabilities:</t>
  </si>
  <si>
    <t>Accounts payable</t>
  </si>
  <si>
    <t>Current portion of customer liabilities</t>
  </si>
  <si>
    <t>Accrued compensation and benefits</t>
  </si>
  <si>
    <t>Other accrued expenses</t>
  </si>
  <si>
    <t>Total current liabilities</t>
  </si>
  <si>
    <t>Non-current portion of customer liabilities</t>
  </si>
  <si>
    <t>Other non-current liabilities</t>
  </si>
  <si>
    <t>Total liabilities</t>
  </si>
  <si>
    <t>Stockholders' equity (deficit):</t>
  </si>
  <si>
    <t>Common stock, $0.01 par value, 500,000,000 shares authorized, 102,590,241 shares issued and 97,992,508 shares outstanding at September 30, 2014; 100,525,241 shares issued and 96,010,911 shares outstanding at December 31, 2013</t>
  </si>
  <si>
    <t>Additional paid-in capital</t>
  </si>
  <si>
    <t>Accumulated deficit</t>
  </si>
  <si>
    <t>Accumulative other comprehensive loss</t>
  </si>
  <si>
    <t>Treasury stock</t>
  </si>
  <si>
    <t>Total stockholders' equity (deficit)</t>
  </si>
  <si>
    <t>Total liabilities and stockholders’ equity (deficit)</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Sep. 30, 2013</t>
  </si>
  <si>
    <t>Income Statement [Abstract]</t>
  </si>
  <si>
    <t>Net services revenue</t>
  </si>
  <si>
    <t>Operating expenses:</t>
  </si>
  <si>
    <t>Costs of services</t>
  </si>
  <si>
    <t>Selling, general and administrative</t>
  </si>
  <si>
    <t>Restatement and other</t>
  </si>
  <si>
    <t>Total operating expenses</t>
  </si>
  <si>
    <t>Income (loss) from operations</t>
  </si>
  <si>
    <t>Net interest income</t>
  </si>
  <si>
    <t>Income (loss) before income tax provision</t>
  </si>
  <si>
    <t>Income tax provision (benefit)</t>
  </si>
  <si>
    <t>Net income (loss)</t>
  </si>
  <si>
    <t>Net income (loss) per common share</t>
  </si>
  <si>
    <t>Basic (per share)</t>
  </si>
  <si>
    <t>Diluted (per share)</t>
  </si>
  <si>
    <t>Weighted average shares used in calculating net income (loss) per common share:</t>
  </si>
  <si>
    <t>Basic (in shares)</t>
  </si>
  <si>
    <t>Diluted (in shares)</t>
  </si>
  <si>
    <t>Consolidated statements of comprehensive income (loss)</t>
  </si>
  <si>
    <t>Other comprehensive income (loss):</t>
  </si>
  <si>
    <t>Foreign currency translation adjustments</t>
  </si>
  <si>
    <t>Comprehensive income (loss)</t>
  </si>
  <si>
    <t>Condensed Consolidated Statements of Cash Flows - USD ($) $ in Thousands</t>
  </si>
  <si>
    <t>Operating activities:</t>
  </si>
  <si>
    <t>Adjustments to reconcile net income (loss) to net cash provided by (used in) operations:</t>
  </si>
  <si>
    <t>Depreciation and amortization</t>
  </si>
  <si>
    <t>Share-based compensation</t>
  </si>
  <si>
    <t>Loss on disposal</t>
  </si>
  <si>
    <t>(Recoveries)/Provision for doubtful receivables</t>
  </si>
  <si>
    <t>Deferred income taxes</t>
  </si>
  <si>
    <t>Excess tax benefits from share-based awards</t>
  </si>
  <si>
    <t>Changes in operating assets and liabilities:</t>
  </si>
  <si>
    <t>Accounts receivable</t>
  </si>
  <si>
    <t>Other assets</t>
  </si>
  <si>
    <t>Other liabilities</t>
  </si>
  <si>
    <t>Customer liabilities</t>
  </si>
  <si>
    <t>Net cash provided by (used in) operating activities</t>
  </si>
  <si>
    <t>Investing activities:</t>
  </si>
  <si>
    <t>Purchases of property, equipment and software</t>
  </si>
  <si>
    <t>Net cash used in investing activities</t>
  </si>
  <si>
    <t>Financing activities:</t>
  </si>
  <si>
    <t>Excess tax benefit from share-based awards</t>
  </si>
  <si>
    <t>Exercise of vested stock options</t>
  </si>
  <si>
    <t>Purchase of treasury stock</t>
  </si>
  <si>
    <t>Net cash (used in) financing activities</t>
  </si>
  <si>
    <t>Effect of exchange rate changes on cash</t>
  </si>
  <si>
    <t>Net increase (decrease) in cash and cash equivalents</t>
  </si>
  <si>
    <t>Cash and cash equivalents at beginning of period</t>
  </si>
  <si>
    <t>Cash and cash equivalents at end of period</t>
  </si>
  <si>
    <t>Business Description and Basis of Presentation</t>
  </si>
  <si>
    <t>Organization, Consolidation and Presentation of Financial Statements [Abstract]</t>
  </si>
  <si>
    <t>BUSINESS DESCRIPTION AND BASIS OF PRESENTATION Business Description Accretive Health, Inc. with its subsidiaries (the "Company") is a leading provider of services that help healthcare providers generate sustainable improvements in their operating margins and cash flows while also improving patient, physician and staff satisfaction for its customers. The Company achieves these results for its customers through an integrated approach encompassing an end-to-end revenue cycle management service offering and physician advisory services. The Company does so by deploying a unique operating model that leverages extensive healthcare site experience, innovative technology and process excellence. The Company also offers modular services, allowing clients to engage the Company for only specific components of its end-to-end revenue cycle management service offering. The Company’s primary service offering consists of revenue cycle management ("RCM"), which helps healthcare providers to more efficiently manage their revenue cycles. This encompasses patient registration, insurance and benefit verification, medical treatment documentation and coding, bill preparation and collections from patients and payers. The Company's physician advisory services offering assists hospitals in complying with payer requirements regarding whether to classify a hospital visit as an in-patient or an out-patient observation case for billing purposes and consists of both concurrent review and retrospective chart audits to help our customers achieve compliant and accurate billing. The Company also provides its customers with retrospective appeal management service support for both governmental and commercial payers. Basis of Presentation The accompanying unaudited condensed consolidated financial statements reflect the Company's financial position as of September 30, 2014 , the results of operations for the three and nine months ended months ended September 30, 2014 and 2013, and the cash flows of the Company for the nine months ended September 30, 2014 and 2013. These financial statements include the accounts of Accretive Health, Inc. and its wholly owned subsidiaries. All material intercompany amounts have been eliminated in consolidation. These financial statements have been prepared in accordance with accounting principles generally accepted in the United Stat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nine months ended months ended September 30, 2014 , are not necessarily indicative of the results that may be expected for any other interim period or for the fiscal year ending December 31, 2014 .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For a more complete discussion of the Company’s significant accounting policies and other information, the unaudited condensed consolidated financial statements and notes thereto should be read in conjunction with the audited consolidated financial statements included in the Company's Annual Report on Form 10-K for the year ended December 31, 2013 .</t>
  </si>
  <si>
    <t>Recent Accounting Pronouncements</t>
  </si>
  <si>
    <t>Accounting Changes and Error Corrections [Abstract]</t>
  </si>
  <si>
    <t>RECENT ACCOUNTING PRONOUNCEMENTS From time to time, new accounting pronouncements are issued by the Financial Accounting Standards Board ("FASB") and are adopted by the Company as of the specified effective date. Unless otherwise discussed, the Company's management believes that the impact of recently issued accounting pronouncements does not have a material impact on the Company's consolidated financial position, results of operations, and cash flows, or do not apply to the Company's operations. In July 2013, the FASB issued Accounting Standards Update ("ASU") 2013-11, “Presentation of an Unrecognized Tax Benefit When a Net Operating Loss Carryforward, a Similar Tax Loss, or a Tax Credit Carryforward Exists.” ASU 2013-11 provides guidance for presentation of an unrecognized tax benefit, or a portion of an unrecognized tax benefit. ASU 2013-11 provides that a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on or after December 15, 2013. The adoption of ASU 2013-11 did not have a significant impact on our consolidated financial statements. In March 2013, the FASB issued ASU No. 2013-05, "Parent’s Accounting for the Cumulative Translation Adjustment Upon Derecognition of Certain Subsidiaries or Groups of Assets Within a Foreign Entity or of an Investment in a Foreign Entity" , which amends current accounting guidance on foreign currency matters. This guidance requires that the entire amount of a cumulative translation adjustment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and (iii) step acquisition for a foreign entity. The Company adopted this guidance in the first quarter of 2014. The adoption of ASU 2013-05 did not have a significant impact on our consolidated financial statements. In May 2014, the FASB issued Update No. 2014-09, "Revenue from Contracts with Customers", which provides guidance for revenue recognition. The updated standard requires that a company recognize revenue when it transfers promised goods or services to customers in an amount that reflects the consideration to which the company expects to be entitled in exchange for those goods or services. This ASU also requires additional disclosureabout the nature, amount, timing and uncertainty of revenue and cash flows arising from customer contracts, including significant judgments and changes in judgments. In April 2015, the FASB proposed deferring the standard effective date by one year. We are currently in the process of evaluating the impact of the adoption of this prospective guidance on our consolidated financial statements.</t>
  </si>
  <si>
    <t>Fair Value of Financial Instruments</t>
  </si>
  <si>
    <t>Fair Value Disclosures [Abstract]</t>
  </si>
  <si>
    <t>FAIR VALUE OF FINANCIAL INSTRUMENTS The Company has adopted the provisions of FASB Accounting Standards Codification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ompany’s financial assets are measured at fair value. The following table includes assets that are measured at fair value on a recurring basis and are categorized using the fair value hierarchy (in thousands): September 30, December 31, 2014 2013 (Unaudited) Level 1 assets Money market funds with maturities of less than 90 days 185,294 217,065 Total $ 185,294 $ 217,065 The Company does not have any financial liabilities that are required to be measured at fair value on a recurring basis.</t>
  </si>
  <si>
    <t>Accounts Receivable and Allowance for Doubtful Accounts</t>
  </si>
  <si>
    <t>Receivables [Abstract]</t>
  </si>
  <si>
    <t>ACCOUNTS RECEIVABLE AND ALLOWANCE FOR DOUBTFUL ACCOUNTS Accounts receivable is comprised of unpaid balances pertaining to non-RCM service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Movements in the allowance for doubtful accounts are as follows (in thousands): Three Months Ended Nine Months Ended September 30, September 30, 2014 2013 2014 2013 (unaudited) (unaudited) Beginning balance $ 253 $ 196 $ 740 $ 183 (Recoveries)/Provision 39 92 (455 ) 105 Write-offs — — 7 — Ending balance $ 292 $ 288 $ 292 $ 288</t>
  </si>
  <si>
    <t>Property, Equipment, and Software</t>
  </si>
  <si>
    <t>Property, Plant and Equipment [Abstract]</t>
  </si>
  <si>
    <t>PROPERTY, EQUIPMENT AND SOFTWARE Property, equipment and software consist of the following (in thousands): September 30, December 31, 2014 2013 (unaudited) Computer and other equipment $ 17,037 $ 16,630 Leasehold improvements 13,375 13,346 Software 11,487 9,589 Office furniture 3,271 3,258 Property, equipment and software, gross 45,170 42,823 Less: Accumulated depreciation and amortization (30,196 ) (26,548 ) Property, equipment and software, net $ 14,974 $ 16,275</t>
  </si>
  <si>
    <t>Customer Liabilities</t>
  </si>
  <si>
    <t>Other Liabilities Disclosure [Abstract]</t>
  </si>
  <si>
    <t>CUSTOMER LIABILITIES Customer liabilities consist of the following (in thousands): September 30, December 31, 2014 2013 (unaudited) Deferred customer billings, current $ 124,735 $ 232,876 Accrued service costs, current 84,312 100,833 Customer deposits, current 52,322 22,817 Deferred revenue, current 1,399 168 Current portion of customer liabilities 262,768 356,694 Deferred customer billings, non-current 311,158 192,826 Customer deposits, non-current — 2,566 Non-current portion of customer liabilities 311,158 195,392 Total customer liabilities $ 573,926 $ 552,086</t>
  </si>
  <si>
    <t>Share-Based Compensation</t>
  </si>
  <si>
    <t>Disclosure of Compensation Related Costs, Share-based Payments [Abstract]</t>
  </si>
  <si>
    <t>SHARE-BASED COMPENSATION The share-based compensation expense relating to the Company’s stock options and restricted stock awards ("RSAs") for the three months ended September 30, 2014 and 2013 was $5.4 million and $6.9 million , respectively, with related tax benefits of approximately $1.9 million and $2.1 million , respectively. The share-based compensation expense relating to the Company’s stock options and RSAs for the nine months ended September 30, 2014 and 2013 was $23.7 million and $19.0 million , respectively, with related tax benefits of approximately $8.5 million and $7.0 million , respectively. The Company uses the Black-Scholes option pricing model to determine the estimated fair value of each of its service based options as of its grant date. These inputs are subjective and generally require significant analysis and judgment to develop. The following table sets forth the significant assumptions used in the Black-Scholes option pricing model and the calculation of share-based compensation cost for the nine months ended September 30, 2014 and 2013 : Nine Months Ended September 30, 2014 2013 Future dividends — — Risk-free interest rate 1.9% to 2.2% 0.9% to 2.1% Expected volatility 50% 50% Expected life 6.25 6.25 Forfeitures 5.68% annually 5.68% annually The risk-free interest rate input is based on U.S. Treasury instruments, and expected volatility of the share price based upon review of the historical volatility levels of the Company’s common stock in conjunction with that of public companies that operate in similar industries or are similar in terms of stage of development or size and a projection of this information toward its future expected volatility. The Company used the simplified method to estimate the expected option life for 2014 and 2013 option grants. The simplified method was used due to the lack of sufficient historical data available to provide a reasonable basis upon which to estimate the expected term of each stock option. The Company uses Monte Carlo simulations to estimate the fair value of its market condition RSA's as of its grant date with the following: dividend yield of 0 percent ; volatility of 50 percent ; risk free interest rate of 2.20 percent and performance period of 7.5 years . Stock Options A summary of the options activity during the nine months ended September 30, 2014 is shown below: Weighted-Average Shares Exercise Price Outstanding at January 1, 2014 20,540,273 $ 11.77 Granted 3,978,958 8.83 Exercised — — Cancelled (920,480 ) 15.80 Forfeited (2,623,755 ) 12.49 Outstanding at September 30, 2014 20,974,996 $ 10.94 Outstanding and vested at September 30, 2014 11,602,901 $ 11.70 Outstanding and vested at December 31, 2013 9,605,505 $ 11.89 Restricted Stock Awards A summary of the restricted stock activity during the nine months ended September 30, 2014 is shown below: Weighted-Average Shares Grant Date Fair Value Outstanding at January 1, 2014 458,299 $ 11.45 Granted 2,065,000 8.57 Vested (102,082 ) 11.45 Forfeited (50,000 ) 9.40 Outstanding at September 30, 2014 2,371,217 $ 8.99 Generally, RSAs vest based on the passage of time. The amount of share-based compensation expense is based on the fair value of the Company's stock on the respective grant dates and is recognized ratably over the vesting period. During the third quarter of 2014, the Company granted 500,000 shares of restricted stock with market based vesting conditions to the Chief Executive Officer. This RSA vests only when the average closing price of the Company’s stock price equals or exceeds twice the grant date stock price for a specific number of days. The amount of compensation expense is based on a fair value as determined by a Monte Carlo simulation and is recognized over the expected performance period, however, compensation expense already recognized is not adjusted if applicable vesting conditions are not met. The Company's restricted stock award agreements allow employees to surrender to the Company shares of stock upon vesting of their RSAs in lieu of their payment of the required personal employment-related taxes. Employees surrendered to the Company 33,403 and 8,532 shares of stock to satisfy the minimum statutory tax withholdings which the Company recorded in an amount of approximately $0.3 million and $0.1 million for the nine months ended September 30, 2014 and 2013 , respectively. Shares surrendered are held in treasury. Modification of share-based awards As described in Note 8, Restatement and Other, during 2013, the Company failed to timely file its annual report on Form 10-K for the fiscal year ended December 31, 2012, and on March 4, 2013, its Registration on Form S-8 was suspended. As a result, individuals have not been permitted to exercise vested options until such time as the S-8 is effective. During the second quarter of 2013, the Company modified the terms of the share-based awards for those individuals who were involuntarily terminated in connection with the 2013 restructuring plan as described in Note 8. These modifications allowed for the extension of the exercise period for vested options from 60 days following each affected employee's respective termination date to the later of 60 days following the filing of the Company's 2012 consolidated financial statements with the SEC or December 31, 2013. During the quarter ended June 30, 2013, 13 employees were terminated under the 2013 restructuring plan, resulting in an increase in share-based compensation expense of $1.1 million for the nine months ended September 30, 2013. During the three months ended June 30, 2014, the Company modified the terms of awards granted to 39 employees (including the 13 who were affected in 2013) who were terminated under the 2013 restructuring plan to allow for the extension of the exercise period for vested options until such time as the Company's Registration Statement on Form S-8 has been effective for 60 consecutive days. These modifications resulted in a net increase in share-based compensation expense of $2.3 million for the nine months ended September 30, 2014. During the first quarter of 2014, in connection with the resignation of a senior executive from the Company, the Company modified the terms of awards previously granted to such senior executive. This modification extended the term to exercise vested options from 60 days following his effective resignation date to such time as the Company's Registration Statement on Form S-8 has been effective for 60 consecutive days. This modification resulted in a net increase of share-based compensation expense for the nine months ended September 30, 2014 of $5.6 million . During the second quarter of 2014, the Company granted to the Chief Operating Officer (the "COO") retention equity awards subject to the approval of our stockholders of an amendment to our 2010 Stock Incentive Plan (the "2010 Plan"). In the event that the stockholders did not approve the amendment prior to December 31, 2014, then in lieu of the incentive equity awards, the COO would be entitled to receive cash payments following each date that any portion of such equity grant would have otherwise vested equal to: (i) for stock options, the difference between the exercise price and the closing price of the common stock on the vesting date and (ii) for restricted stock, the closing price of the common stock on the vesting date. The Company determined that stockholder approval to amend the 2010 Plan would not occur by December 31, 2014 and accrued for these grants at the value as explained above. For the three and nine months ended September 30, 2014, the Company incurred $0.3 million and $0.6 million , respectively, of share-based compensation expense related to this grant. Additionally, as part of a retention agreement, the Company modified the terms of an award previously granted to the COO. This modification allowed for the extension, under certain circumstances, of the exercise period for options vested from 60 days following the termination of employment to an expiration period tied to the individual's length of service but in no case greater than 2 years or beyond the expiration of the original award. This modification resulted in a net increase in share-based compensation expense of $0.2 million for nine months ended September 30, 2014 .</t>
  </si>
  <si>
    <t>Restatement and Other</t>
  </si>
  <si>
    <t>Restructuring and Related Activities [Abstract]</t>
  </si>
  <si>
    <t>RESTATEMENT AND OTHER Restatement In the first quarter of 2013, the Company determined that it would restate its previously issued consolidated financial statements (the "Restatement"). The Restatement corrected accounting errors relating to timing of recognition of net services revenue, as well as the presentation of net services revenue and cost of services, and also certain capitalized costs for internal use software, goodwill, income taxes and other miscellaneous items. The Company completed the Restatement in December 2014. For the three months ended September 30, 2014 and 2013, the Company incurred $6.8 million and $7.8 million , respectively, in Restatement costs. For the nine months ended September 30, 2014 and 2013, the Company incurred $45.5 million and $12.3 million , respectively, in Restatement costs. Reorganization In the second quarter of 2013, the Company initiated a restructuring plan consisting of reductions in workforce in order to align its organizational structure and resources to better serve its customers. The plan consisted of two separate staff reductions, that occurred in 2013. As part of this plan, during the three and nine months ended September 30, 2013, the Company incurred a pretax restructuring charge of $0.2 million and $3.4 million , respectively, which consisted of $0.2 million and $2.3 million in severance and employee benefits and related expenses, respectively, and $1.1 million of non-cash expense related to share-based compensation for modification of existing options for affected during the nine months ended September 30, 2013. In January 2014, the Company continued and revised the 2013 plan to include additional reductions to its workforce in certain corporate, administrative and management functions (the "Plan"). The Plan consists of severance payments, medical and dental benefits, outplacement job training for certain U.S.-based employees and relocation costs. In connection with the Plan, during the three and nine months ended September 30, 2014, the Company incurred a pretax restructuring charge of $2.0 million and 16.3 million , respectively, in severance and employee benefits and related expenses, including $7.9 million of non-cash expense related to share based compensation for modification of existing options for affected employees during the nine months ended September 30, 2014. The Company’s reorganization liability activity is included in accrued compensation and benefits in the accompanying condensed consolidated balance sheets. The Company’s reorganization activity was as follows (in thousands): Three months ended Nine months ended September 30, September 30, 2014 2013 2014 2013 (unaudited) (unaudited) Reorganization liability, beginning balance $ 2,982 $ 1,989 $ 1,143 $ — Restructuring charges 1,953 221 16,292 3,373 Cash payments (1,562 ) (1,308 ) (6,157 ) (1,417 ) Non-cash charges — — (7,905 ) (1,054 ) Reorganization liability, ending balance $ 3,373 $ 902 $ 3,373 $ 902 Other During the three and nine months ended ended September 30, 2014 , the Company incurred non-recurring costs of $5.0 million and $6.1 million , respectively, related to our Transformation Office, which was created to provide continuity and cross functional accountability associated with the continued execution of our turnaround plan during the period subsequent to Stephen Schuckenbrock's resignation as our Chief Executive Officer and prior to the appointment of Dr. Emad Rizk as our Chief Executive Officer ("Transformation Office"). During the three and nine months ended ended September 30, 2013 , the Company incurred legal and other costs of $1.2 million and $2.8 million , respectively, related to the Minnesota litigation matters as described in Note 11, Commitments and Contingencies.</t>
  </si>
  <si>
    <t>Income Taxes</t>
  </si>
  <si>
    <t>Income Tax Disclosure [Abstract]</t>
  </si>
  <si>
    <t>INCOME TAXES 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the United States. As a result,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Income tax benefit for the nine months ended September 30, 2014 is higher than the amount derived by applying the federal statutory tax rate of 35% primarily due to state income taxes benefit offset by the amount as described below. Income tax expense for the nine months ended September 30, 2013 is higher than the amount derived by applying the federal statutory tax rate of 35% mainly due to the impact of certain state income taxes, non-deductible expenses, and other discrete items that may occur in any given year. I n the three months ended March 31, 2014, the Company corrected the statutory rate used in one of its state deferred calculations for the year ended December 31, 2013. The Company discovered this error in the process of preparing its annual and quarter financial statements for the year ended December 31, 2014, and recorded the amount in the first quarter of 2014. The correction of this error increased tax expense for the nine-month period ended September 30, 2014 by approximately $2.4 million . The Company has determined the amount is immaterial for the quarterly and annual periods in 2013, the nine-month period ended September 30, 2014 and the year ended December 31, 2014. The Company and its subsidiaries are subject to U.S. federal income taxes as well as income taxes in multiple state and foreign jurisdictions. U.S. federal income tax returns for 2011, 2012 and 2013 are currently open for examination. The Company's 2013, 2012, and 2011 U.S. federal income tax returns are currently under examination. State jurisdictions have various open tax years. The statutes of limitations for most states range from three to six years.</t>
  </si>
  <si>
    <t>Earnings Per Share</t>
  </si>
  <si>
    <t>Earnings Per Share [Abstract]</t>
  </si>
  <si>
    <t>EARNINGS PER SHARE Basic net income per share is computed by dividing net income by the weighted average number of common shares outstanding during the period. Diluted net income per share is computed by dividing net income by the weighted average number of common shares outstanding and potentially dilutive securities outstanding during the period under the treasury stock method.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per share if their effect would be anti-dilutive to earnings per share. The following table sets forth the computation of basic and diluted earnings per share available to common shareholders for the three and nine months ended September 30, 2014 and 2013 , respectively. Three Months Ended Nine Months Ended September 30, September 30, 2014 2013 2014 2013 (unaudited) (unaudited) Net income (loss) $ 9,553 $ (37,571 ) $ (61,969 ) $ 123,697 Basic weighted-average common shares 95,775,597 95,689,798 95,750,887 95,681,619 Add: Effect of dilutive securities 1,474,685 — — 1,251,461 Diluted weighted average common shares 97,250,282 95,689,798 95,750,887 96,933,080 Net income (loss) per common share (basic) $ 0.10 $ (0.39 ) $ (0.65 ) $ 1.29 Net income (loss) per common share (diluted) $ 0.10 $ (0.39 ) $ (0.65 ) $ 1.28 Because of their anti-dilutive effect, 19,345,399 and 20,998,688 common share equivalents comprised of stock options and restricted stock awards have been excluded from the diluted earnings per share calculation for the three months ended September 30, 2014 and 2013 , respectively. Stock options and restricted stock awards totaling 23,346,213 and 18,499,433 were not included in the computation of diluted income per share for the nine months ended September 30, 2014 and 2013 , respectively, as these options and awards were anti-dilutive.</t>
  </si>
  <si>
    <t>Commitments and Contingencies</t>
  </si>
  <si>
    <t>Commitments and Contingencies Disclosure [Abstract]</t>
  </si>
  <si>
    <t xml:space="preserve">COMMITMENTS AND CONTINGENCIES Revolving Credit Facility The Company maintained a line of credit with the Bank of Montreal in the amount of $3.0 million . The $3.0 million line of credit could only be utilized by the Company in the form of letters of credit and was secured by a $5.0 million demand deposit with the Bank of Montreal. As of September 30, 2014 , the Company had outstanding letters of credit of approximately $0.7 million , which reduced the available line of credit to $2.3 million . The Company's line of credit expired on February 15, 2015 and was not renewed. As a result of such expiration, the Company reclassified the $5.0 million in restricted cash to current assets on March 31, 2014. Legal Proceedings The Company is subject to various claims, other pending and possible legal actions for product liability and other damages, and other matters arising out of the conduct of the Company’s business. On a quarterly basis, the Company reviews material legal claims against the Company. The Company accrues for the costs of such claims as appropriate and in the exercise of its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of the claims, the Company cannot estimate a range of loss. The Company believes, based on current knowledge and after consultation with counsel, that the outcome of such claims and actions will not have a material adverse effect on the Company’s results of operations or financial position. However, in the event of unexpected future developments, it is possible that the ultimate resolution of such matters, if unfavorable, could have a material adverse effect on the Company’s results of operations or financial position.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the business, operating results, financial condition or cash flows. On January 19, 2012, the State of Minnesota, by its Attorney General, filed a complaint against the Company in the United States District Court for the District of Minnesota, alleging violations of federal and Minnesota state health privacy laws and regulations, Minnesota debt collection laws, and Minnesota consumer protection laws resulting from, among other things, the theft in Minnesota in July 2011 of an employee’s laptop that contained PHI. On January 25, 2012, the Commissioner of the Minnesota Department of Commerce served the Company an administrative subpoena seeking information and documents about its debt collection practices and the privacy of personal and health data within its possession or control. On February 3, 2012, the Company entered into a Consent Cease and Desist Order with the Commissioner, voluntarily agreeing to cease all debt collection activity in the State of Minnesota. As previously disclosed, on July 30, 2012, without any admission of liability or wrongdoing, the Company entered into a Settlement Agreement, Release and Order with the Minnesota Attorney General to settle the lawsuit filed by the Minnesota Attorney General and the investigation commenced by the Minnesota Department of Commerce and to resolve fully all disputes which in any way related to, arose out of, emanated from, or otherwise involved such lawsuit or investigation and all investigations by the Minnesota Attorney General, the Minnesota Department of Commerce, and the Minnesota Department of Human Services relating to the Company. As part of the settlement, the Company paid a settlement sum of $2.5 million and voluntarily agreed to cease all remaining operations in Minnesota. On April 26, 2012 and May 1, 2012, the Company, along with certain of its former officers, was named as a defendant in two putative securities class action lawsuits filed in the U.S. District Court for the Northern District of Illinois, which were consolidated as Wong v. Accretive Health et al . The primary allegations are that the Company’s public statements, including filings with the SEC, were false and/or misleading about its violations of certain federal and Minnesota privacy and debt collection laws. On September 26, 2013, without any admission of liability or wrongdoing, the Company entered into a Settlement Agreement to resolve these suits for $14 million , which has been funded into escrow by its insurance carriers. On April 30, 2014, the U.S. District Court for the Northern District of Illinois granted final approval of the Settlement Agreement. A single objector to the Settlement Agreement appealed to the U.S. Court of Appeals for the Seventh Circuit, and on December 9, 2014, the court of appeals affirmed the district court’s approval of the settlement. On December 23, 2014, that objector submitted a petition for en banc rehearing, which was denied on January 26, 2015. In addition, the Company, along with certain of its directors and former officers, has been named in several putative shareholder derivative lawsuits filed in the U.S. District Court for the Northern District of Illinois on May 3, 2012 and July 31, 2012 (consolidated as Maurras Trust v. Accretive Health et al. ), in the Circuit Court of Cook County, Illinois on June 23, 2012 and June 27, 2012 (consolidated as In re Accretive Health , Inc. Derivative Litigation ) and in the Court of Chancery of the State of Delaware on November 5, 2012 ( Doyle v. Tolan et al .). The primary allegations are that its directors and officers breached their fiduciary duties in connection with the alleged violations of certain federal and Minnesota privacy and debt collection laws. On July 11, 2013, the Court of Chancery of the State of Delaware granted its motion to stay Doyle v. Tolan et al. , in favor of the action pending in the U.S. District Court for the Northern District of Illinois. On September 24, 2013, the U.S. District Court for the Northern District of Illinois granted its motion to dismiss without prejudice, giving plaintiffs in that case leave to file an amended consolidated complaint, which plaintiffs filed on October 22, 2013, amending their complaint to also include allegations with respect to the Restatement. On February 25, 2015, the Company entered a settlement agreement with plaintiffs in all of these suits that would resolve the derivative actions, subject to court approval. On February 26, 2015, plaintiffs in the action pending in the U.S. District Court for the Northern District of Illinois filed a motion seeking preliminary approval of that settlement, which was granted on March 19, 2015. A final fairness hearing is scheduled for July 23, 2015. On May 17, 2013, the Company, along with certain of its directors, former directors and former officers, was named as a defendant in a putative securities class action lawsuit filed in the U.S. District Court for the Northern District of Illinois ( Hughes v. Accretive Health, Inc. et al.). The primary allegations, relating to its March 8, 2013 announcement that the Company would be restating its prior period financial statements, are that its public statements, including filings with the SEC, were false and/or misleading with respect to its revenue recognition and earnings prospects. On November 27, 2013, plaintiffs voluntarily dismissed the Company’s directors and former directors (other than Mary Tolan). On January 31, 2014, the Company filed a motion to dismiss the Complaint. On September 25, 2014, the Court granted the Company motion to dismiss without prejudice, however the plaintiffs filed a Second Amended Complaint on October 23, 2014. On November 10, 2014, the Company filed a motion to dismiss the Second Amended Complaint. While that motion was still pending, on January 8, 2015, plaintiffs filed a motion to amend the Second Amended Complaint, seeking to add allegations regarding the recently issued Restatement. On April 22, 2015, the court granted plaintiffs’ motion to amend, and a Third Amended Complaint was filed on May 13, 2015. The Company moved to dismiss the Third Amended Complaint on June 3, 2015. The Company continues to believe it has meritorious defenses and intend to vigorously defend itself, Mary Tolan, and its former officers against these claims. The outcome is not presently determinable. The SEC’s Division of Enforcement in the Chicago Regional Office is also conducting an investigation regarding the circumstances surrounding the Restatement. The Company is fully cooperating with the investigation. On February 11, 2014, the Company was named as a defendant in a putative class action lawsuit filed in the U.S. District Court for the Southern District of Alabama ( Church v. Accretive Health, Inc .). The primary allegations are that the Company attempted to collect debts without providing the notice required by the FDCPA and attempted to collect debts after they were discharged in bankruptcy. The Company believes that it has meritorious defenses and intends to vigorously defend itself against these claims. The outcome is not presently determinable. On July 22, 2014, the Company was named as a defendant in a putative class action lawsuit filed in the U.S. District Court for the Eastern District of Michigan ( Anger v. Accretive Health, Inc .). The primary allegations are that the Company attempted to collect debts without providing the notice required by the FDCPA. The Company believes that it has meritorious defenses and intends to vigorously defend itself against these claims. The outcome is not presently determinable. On February 6, 2015, the Company was named as a defendant in a putative class action lawsuit filed in the U.S. District Court for the Eastern District of Michigan ( Cassale v. Accretive Health, Inc .). The primary allegations are that the Company attempted to collect debts without complying with the provisions of the FDCPA. The case was settled in April 2015. On February 24, 2015 (amended Feb. 25, 2015), the Plaintiff in the Church action (above) filed a motion with the Joint Panel for Multidistrict Litigation to transfer and consolidate the Church, Anger and Cassale actions for pretrial purposes in the Southern District of Alabama where the Church case is currently pending. That motion was withdrawn in May 2015. In April 2015, the Company was named among other defendants in an employment action brought by a former employee before the Maine Human Rights Commission alleging that she was improperly terminated in retaliation for uncovering alleged Medicare fraud. The Company filed its response with the MHRC on May 19, 2015 seeking that the Company be dismissed entirely from the action. The Plaintiff has filed a parallel qui tam action in the District of Maine ( Worthy v. Eastern Maine Healthcare Systems ) in which she makes the same allegations. The U.S. Department of Justice declined to intervene in the federal court action, and the case was unsealed in April 2015 but has not been served on any defendant. The Company believes that it has meritorious defenses to both the MHRC action and the federal court case, and intends to vigorously defend itself against these claims. The outcomes are not presently determinable. </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ospitals and other medical providers. Accordingly, for purposes of segment disclosures, the Company has only one reporting segment. All of the Company’s net services revenue and trade accounts receivable are derived from healthcare providers domiciled in the United States. Hospital systems affiliated with Ascension Health have accounted for a significant portion of the Company’s net services revenue each year since the Company’s formation. For the three and nine months ended ended September 30, 2014 , three customers accounted for 93% and 84% , respectively, of the Company's net services revenues, of which one customer is part of the affiliated Ascension Health system. For the three months ended September 30, 2014 and 2013 , net services revenue from hospitals affiliated with Ascension Health represented 29% and 9% of the Company’s net services revenue, respectively. For the nine months ended September 30, 2014 and 2013 , net services revenue from hospitals affiliated with Ascension Health represented 16% and 86% of the Company’s net services revenue, respectively. Two different affiliates of Ascension Health, for the three months ended September 30, 2014 and 2013 , accounted for 29% and 9% of the Company’s total net services revenue, respectively. Two different affiliates of Ascension Health, for the nine months ended September 30, 2014 and 2013 , accounted for 16% and 33% of the Company’s total net services revenue, respectively. The Ascension Health system, through its individual customer contracts with the Company, accounted for more than 71% and 55% of the Company’s total deferred customer billings at September 30, 2014 and December 31, 2013 , respectively. The loss of the customers within this large health system would have a material adverse impact on the Company’s operations. There are three individual customers whose individual balance is equal to or greater than 10% of total deferred customer billings at September 30, 2014 , and, in the aggregate, accounted for 45% and 37% of the total deferred customer billings at September 30, 2014 and December 31, 2013 , respectively, of which two customers are part of the affiliated Ascension Health system discussed above. The Company does not have a concentration of credit risk within accounts receivable as reported in the condensed consolidated balance sheets with any one large customer at September 30, 2014 and December 31, 2013 .</t>
  </si>
  <si>
    <t>Subsequent Events</t>
  </si>
  <si>
    <t>Subsequent Events [Abstract]</t>
  </si>
  <si>
    <t>SUBSEQUENT EVENTS The Company entered into settlement agreements with four customers after the quarter ended September 30, 2014 which will result in revenue recognition events for the Company under its revenue recognition policy in the year ending December 31, 2014 ( 2 customers) and the quarters ending March 31, 2015 ( 1 customer) and June 30, 2015 ( 1 customer). These agreements did not have a significant impact on the Company’s deferred customer billings, assets or liabilities at September 30, 2014.</t>
  </si>
  <si>
    <t>Business Description and Basis of Presentation (Policies)</t>
  </si>
  <si>
    <t>Basis of Presentation</t>
  </si>
  <si>
    <t>Basis of Presentation The accompanying unaudited condensed consolidated financial statements reflect the Company's financial position as of September 30, 2014 , the results of operations for the three and nine months ended months ended September 30, 2014 and 2013, and the cash flows of the Company for the nine months ended September 30, 2014 and 2013. These financial statements include the accounts of Accretive Health, Inc. and its wholly owned subsidiaries. All material intercompany amounts have been eliminated in consolidation. These financial statements have been prepared in accordance with accounting principles generally accepted in the United Stat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nine months ended months ended September 30, 2014 , are not necessarily indicative of the results that may be expected for any other interim period or for the fiscal year ending December 31, 2014 .</t>
  </si>
  <si>
    <t>Use of Estimates</t>
  </si>
  <si>
    <t>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t>
  </si>
  <si>
    <t xml:space="preserve">From time to time, new accounting pronouncements are issued by the Financial Accounting Standards Board ("FASB") and are adopted by the Company as of the specified effective date. Unless otherwise discussed, the Company's management believes that the impact of recently issued accounting pronouncements does not have a material impact on the Company's consolidated financial position, results of operations, and cash flows, or do not apply to the Company's operations. In July 2013, the FASB issued Accounting Standards Update ("ASU") 2013-11, “Presentation of an Unrecognized Tax Benefit When a Net Operating Loss Carryforward, a Similar Tax Loss, or a Tax Credit Carryforward Exists.” ASU 2013-11 provides guidance for presentation of an unrecognized tax benefit, or a portion of an unrecognized tax benefit. ASU 2013-11 provides that a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on or after December 15, 2013. The adoption of ASU 2013-11 did not have a significant impact on our consolidated financial statements. In March 2013, the FASB issued ASU No. 2013-05, "Parent’s Accounting for the Cumulative Translation Adjustment Upon Derecognition of Certain Subsidiaries or Groups of Assets Within a Foreign Entity or of an Investment in a Foreign Entity" , which amends current accounting guidance on foreign currency matters. This guidance requires that the entire amount of a cumulative translation adjustment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and (iii) step acquisition for a foreign entity. The Company adopted this guidance in the first quarter of 2014. The adoption of ASU 2013-05 did not have a significant impact on our consolidated financial statements. In May 2014, the FASB issued Update No. 2014-09, "Revenue from Contracts with Customers", which provides guidance for revenue recognition. The updated standard requires that a company recognize revenue when it transfers promised goods or services to customers in an amount that reflects the consideration to which the company expects to be entitled in exchange for those goods or services. This ASU also requires additional disclosureabout the nature, amount, timing and uncertainty of revenue and cash flows arising from customer contracts, including significant judgments and changes in judgments. In April 2015, the FASB proposed deferring the standard effective date by one year. We are currently in the process of evaluating the impact of the adoption of this prospective guidance on our consolidated financial statements. </t>
  </si>
  <si>
    <t>Fair Value of Financial Instruments (Tables)</t>
  </si>
  <si>
    <t>Assets Measured at Fair Value Categorized Using Fair Value Hierarchy</t>
  </si>
  <si>
    <t>The following table includes assets that are measured at fair value on a recurring basis and are categorized using the fair value hierarchy (in thousands): September 30, December 31, 2014 2013 (Unaudited) Level 1 assets Money market funds with maturities of less than 90 days 185,294 217,065 Total $ 185,294 $ 217,065</t>
  </si>
  <si>
    <t>Accounts Receivable and Allowance for Doubtful Accounts (Tables)</t>
  </si>
  <si>
    <t>Activity in Allowance for Doubtful Accounts</t>
  </si>
  <si>
    <t>Movements in the allowance for doubtful accounts are as follows (in thousands): Three Months Ended Nine Months Ended September 30, September 30, 2014 2013 2014 2013 (unaudited) (unaudited) Beginning balance $ 253 $ 196 $ 740 $ 183 (Recoveries)/Provision 39 92 (455 ) 105 Write-offs — — 7 — Ending balance $ 292 $ 288 $ 292 $ 288</t>
  </si>
  <si>
    <t>Property, Equipment, and Software (Tables)</t>
  </si>
  <si>
    <t>Property, equipment, and software</t>
  </si>
  <si>
    <t>Property, equipment and software consist of the following (in thousands): September 30, December 31, 2014 2013 (unaudited) Computer and other equipment $ 17,037 $ 16,630 Leasehold improvements 13,375 13,346 Software 11,487 9,589 Office furniture 3,271 3,258 Property, equipment and software, gross 45,170 42,823 Less: Accumulated depreciation and amortization (30,196 ) (26,548 ) Property, equipment and software, net $ 14,974 $ 16,275</t>
  </si>
  <si>
    <t>Customer Liabilities (Tables)</t>
  </si>
  <si>
    <t>Schedule of Customer Liabilities</t>
  </si>
  <si>
    <t>Customer liabilities consist of the following (in thousands): September 30, December 31, 2014 2013 (unaudited) Deferred customer billings, current $ 124,735 $ 232,876 Accrued service costs, current 84,312 100,833 Customer deposits, current 52,322 22,817 Deferred revenue, current 1,399 168 Current portion of customer liabilities 262,768 356,694 Deferred customer billings, non-current 311,158 192,826 Customer deposits, non-current — 2,566 Non-current portion of customer liabilities 311,158 195,392 Total customer liabilities $ 573,926 $ 552,086</t>
  </si>
  <si>
    <t>Share-Based Compensation (Tables)</t>
  </si>
  <si>
    <t>Summary of Valuation Assumptions</t>
  </si>
  <si>
    <t>The following table sets forth the significant assumptions used in the Black-Scholes option pricing model and the calculation of share-based compensation cost for the nine months ended September 30, 2014 and 2013 : Nine Months Ended September 30, 2014 2013 Future dividends — — Risk-free interest rate 1.9% to 2.2% 0.9% to 2.1% Expected volatility 50% 50% Expected life 6.25 6.25 Forfeitures 5.68% annually 5.68% annually</t>
  </si>
  <si>
    <t>Schedule of Stock Option Activity</t>
  </si>
  <si>
    <t>A summary of the options activity during the nine months ended September 30, 2014 is shown below: Weighted-Average Shares Exercise Price Outstanding at January 1, 2014 20,540,273 $ 11.77 Granted 3,978,958 8.83 Exercised — — Cancelled (920,480 ) 15.80 Forfeited (2,623,755 ) 12.49 Outstanding at September 30, 2014 20,974,996 $ 10.94 Outstanding and vested at September 30, 2014 11,602,901 $ 11.70 Outstanding and vested at December 31, 2013 9,605,505 $ 11.89</t>
  </si>
  <si>
    <t>Schedule of Restricted Stock Awards Activity</t>
  </si>
  <si>
    <t>A summary of the restricted stock activity during the nine months ended September 30, 2014 is shown below: Weighted-Average Shares Grant Date Fair Value Outstanding at January 1, 2014 458,299 $ 11.45 Granted 2,065,000 8.57 Vested (102,082 ) 11.45 Forfeited (50,000 ) 9.40 Outstanding at September 30, 2014 2,371,217 $ 8.99</t>
  </si>
  <si>
    <t>Restatement and Other (Tables)</t>
  </si>
  <si>
    <t>Reorganization Activity</t>
  </si>
  <si>
    <t>The Company’s reorganization activity was as follows (in thousands): Three months ended Nine months ended September 30, September 30, 2014 2013 2014 2013 (unaudited) (unaudited) Reorganization liability, beginning balance $ 2,982 $ 1,989 $ 1,143 $ — Restructuring charges 1,953 221 16,292 3,373 Cash payments (1,562 ) (1,308 ) (6,157 ) (1,417 ) Non-cash charges — — (7,905 ) (1,054 ) Reorganization liability, ending balance $ 3,373 $ 902 $ 3,373 $ 902</t>
  </si>
  <si>
    <t>Earnings Per Share (Tables)</t>
  </si>
  <si>
    <t>Schedule of Earnings (Loss) Per Share, Basic and Diluted</t>
  </si>
  <si>
    <t>The following table sets forth the computation of basic and diluted earnings per share available to common shareholders for the three and nine months ended September 30, 2014 and 2013 , respectively. Three Months Ended Nine Months Ended September 30, September 30, 2014 2013 2014 2013 (unaudited) (unaudited) Net income (loss) $ 9,553 $ (37,571 ) $ (61,969 ) $ 123,697 Basic weighted-average common shares 95,775,597 95,689,798 95,750,887 95,681,619 Add: Effect of dilutive securities 1,474,685 — — 1,251,461 Diluted weighted average common shares 97,250,282 95,689,798 95,750,887 96,933,080 Net income (loss) per common share (basic) $ 0.10 $ (0.39 ) $ (0.65 ) $ 1.29 Net income (loss) per common share (diluted) $ 0.10 $ (0.39 ) $ (0.65 ) $ 1.28</t>
  </si>
  <si>
    <t>Fair Value of Financial Instruments (Details) - Recurring [Member] - USD ($) $ in Thousands</t>
  </si>
  <si>
    <t>Fair Value, Assets and Liabilities Measured on Recurring and Nonrecurring Basis [Line Items]</t>
  </si>
  <si>
    <t>Total</t>
  </si>
  <si>
    <t>Money Market Funds [Member] | Fair Value, Inputs, Level 1 [Member]</t>
  </si>
  <si>
    <t>Money market funds with maturities of less than 90 days</t>
  </si>
  <si>
    <t>Accounts Receivable and Allowance for Doubtful Accounts (Details) - USD ($) $ in Thousands</t>
  </si>
  <si>
    <t>Allowance for Doubtful Accounts Receivable [Roll Forward]</t>
  </si>
  <si>
    <t>Beginning balance</t>
  </si>
  <si>
    <t>(Recoveries)/Provision</t>
  </si>
  <si>
    <t>Write-offs</t>
  </si>
  <si>
    <t>Ending balance</t>
  </si>
  <si>
    <t>Property, Equipment, and Software (Details) - USD ($) $ in Thousands</t>
  </si>
  <si>
    <t>Property, Plant and Equipment [Line Items]</t>
  </si>
  <si>
    <t>Property, equipment and software, gross</t>
  </si>
  <si>
    <t>Less accumulated depreciation and amortization</t>
  </si>
  <si>
    <t>Property and equipment and software, net</t>
  </si>
  <si>
    <t>Computer and other equipment</t>
  </si>
  <si>
    <t>Leasehold improvements</t>
  </si>
  <si>
    <t>Software</t>
  </si>
  <si>
    <t>Office furniture</t>
  </si>
  <si>
    <t>Customer Liabilities (Details) - USD ($) $ in Thousands</t>
  </si>
  <si>
    <t>Deferred customer billings, current</t>
  </si>
  <si>
    <t>Accrued service costs, current</t>
  </si>
  <si>
    <t>Customer deposits, current</t>
  </si>
  <si>
    <t>Deferred revenue, current</t>
  </si>
  <si>
    <t>Deferred customer billings, non-current</t>
  </si>
  <si>
    <t>Customer deposits, non-current</t>
  </si>
  <si>
    <t>Total customer liabilities</t>
  </si>
  <si>
    <t>Share-Based Compensation - Additional Information (Details) $ in Millions</t>
  </si>
  <si>
    <t>12 Months Ended</t>
  </si>
  <si>
    <t>Sep. 30, 2014USD ($)shares</t>
  </si>
  <si>
    <t>Jun. 30, 2014employee</t>
  </si>
  <si>
    <t>Mar. 31, 2014</t>
  </si>
  <si>
    <t>Sep. 30, 2013USD ($)</t>
  </si>
  <si>
    <t>Jun. 30, 2013employee</t>
  </si>
  <si>
    <t>Sep. 30, 2013USD ($)shares</t>
  </si>
  <si>
    <t>Dec. 31, 2013Event</t>
  </si>
  <si>
    <t>Share-based Compensation Arrangement by Share-based Payment Award [Line Items]</t>
  </si>
  <si>
    <t>Stock-based compensation expense</t>
  </si>
  <si>
    <t>Stock-based compensation expense, related tax benefits</t>
  </si>
  <si>
    <t>Shares paid for tax withholding for share-based compensation | shares</t>
  </si>
  <si>
    <t>Shares paid for tax withholding for share-based compensation, cost</t>
  </si>
  <si>
    <t>Number of employees terminated | Event</t>
  </si>
  <si>
    <t>Share-based Compensation Plan Modification Due to Restructuring Plans</t>
  </si>
  <si>
    <t>Number of employees affected by modification of share-based awards | employee</t>
  </si>
  <si>
    <t>Number of employees terminated | employee</t>
  </si>
  <si>
    <t>Net increase in share-based compensation as a result of stock awards modification</t>
  </si>
  <si>
    <t>Share-based Compensation Plan Modification Due to Retention Equity Awards Granted to COO</t>
  </si>
  <si>
    <t>Share-based Compensation Plan Modification Due to Modification of Award Terms Granted to COO</t>
  </si>
  <si>
    <t>Senior Executive | Share-based Compensation Plan Modification Due to Restructuring Plans</t>
  </si>
  <si>
    <t>Extension of the exercise period for vested options before plan modification</t>
  </si>
  <si>
    <t>60 days</t>
  </si>
  <si>
    <t>Extension of the exercise period for vested options, after the effective period of registration statement</t>
  </si>
  <si>
    <t>Restricted Stock Awards</t>
  </si>
  <si>
    <t>Awards granted | shares</t>
  </si>
  <si>
    <t>Restricted Stock Awards | Chief Executive Officer</t>
  </si>
  <si>
    <t>Employee Stock Option | Share-based Compensation Plan Modification Due to Restructuring Plans</t>
  </si>
  <si>
    <t>Extension of the exercise period for vested options after plan modification</t>
  </si>
  <si>
    <t>Employee Stock Option | Share-based Compensation Plan Modification Due to Modification of Award Terms Granted to COO</t>
  </si>
  <si>
    <t>2 years</t>
  </si>
  <si>
    <t>Share-Based Compensation - Black Scholes Assumptions (Details)</t>
  </si>
  <si>
    <t>Future dividends</t>
  </si>
  <si>
    <t>0.00%</t>
  </si>
  <si>
    <t>Risk-free interest rate, minimum</t>
  </si>
  <si>
    <t>1.90%</t>
  </si>
  <si>
    <t>0.90%</t>
  </si>
  <si>
    <t>Risk-free interest rate, maximum</t>
  </si>
  <si>
    <t>2.20%</t>
  </si>
  <si>
    <t>2.10%</t>
  </si>
  <si>
    <t>Expected volatility</t>
  </si>
  <si>
    <t>50.00%</t>
  </si>
  <si>
    <t>Expected life</t>
  </si>
  <si>
    <t>6 years 3 months</t>
  </si>
  <si>
    <t>Forfeitures</t>
  </si>
  <si>
    <t>5.68%</t>
  </si>
  <si>
    <t>Risk-free interest rate</t>
  </si>
  <si>
    <t>7 years 6 months</t>
  </si>
  <si>
    <t>Share-Based Compensation - Stock Option Activity (Details) - $ / shares</t>
  </si>
  <si>
    <t>Shares</t>
  </si>
  <si>
    <t>Outstanding at beginning of period</t>
  </si>
  <si>
    <t>Granted</t>
  </si>
  <si>
    <t>Exercised</t>
  </si>
  <si>
    <t>Cancelled</t>
  </si>
  <si>
    <t>Forfeited</t>
  </si>
  <si>
    <t>Outstanding at end of period</t>
  </si>
  <si>
    <t>Outstanding and vested at end of period</t>
  </si>
  <si>
    <t>Weighted- Average Exercise Price</t>
  </si>
  <si>
    <t>Outstanding at beginning of period (in dollars per share)</t>
  </si>
  <si>
    <t>Granted (in dollars per share)</t>
  </si>
  <si>
    <t>Exercised (in dollars per share)</t>
  </si>
  <si>
    <t>Cancelled (in dollars per share)</t>
  </si>
  <si>
    <t>Forfeited (in dollars per share)</t>
  </si>
  <si>
    <t>Outstanding at end of period (in dollars per share)</t>
  </si>
  <si>
    <t>Outstanding and vested at end of period (in dollars per share)</t>
  </si>
  <si>
    <t>Share-Based Compensation - Restricted Stock Award Activity (Details) - Sep. 30, 2014 - Restricted Stock Awards - $ / shares</t>
  </si>
  <si>
    <t>Vested</t>
  </si>
  <si>
    <t>Weighted- Average Grant Date Fair Value</t>
  </si>
  <si>
    <t>Vested (in dollars per share)</t>
  </si>
  <si>
    <t>Restatement and Other - Restatement (Details) - USD ($) $ in Millions</t>
  </si>
  <si>
    <t>Restatement cost relating to legal, accounting and consulting</t>
  </si>
  <si>
    <t>Restatement and Other - Reorganization and Other Costs, Narrative (Details) $ in Thousands</t>
  </si>
  <si>
    <t>Sep. 30, 2014USD ($)</t>
  </si>
  <si>
    <t>Restructuring Cost and Reserve [Line Items]</t>
  </si>
  <si>
    <t>Number of positions eliminated | Event</t>
  </si>
  <si>
    <t>Restructuring charges</t>
  </si>
  <si>
    <t>Severance &amp; other costs</t>
  </si>
  <si>
    <t>Non-cash share-based compensation expense, option modification</t>
  </si>
  <si>
    <t>Non-recurring costs related to Transformation Office</t>
  </si>
  <si>
    <t>Settled Litigation | Minnesota</t>
  </si>
  <si>
    <t>Legal fees</t>
  </si>
  <si>
    <t>Restatement and Other - Reorganization Liability Activity (Details) - USD ($) $ in Thousands</t>
  </si>
  <si>
    <t>Restructuring Reserve [Roll Forward]</t>
  </si>
  <si>
    <t>Reorganization liability, beginning balance</t>
  </si>
  <si>
    <t>Cash payments</t>
  </si>
  <si>
    <t>Non-cash charges</t>
  </si>
  <si>
    <t>Reorganization liability, ending balance</t>
  </si>
  <si>
    <t>Income Taxes - Additional Information (Detail) - USD ($) $ in Thousands</t>
  </si>
  <si>
    <t>Federal statutory tax rate</t>
  </si>
  <si>
    <t>35.00%</t>
  </si>
  <si>
    <t>Error Corrections and Prior Period Adjustments Restatement [Line Items]</t>
  </si>
  <si>
    <t>Income tax expense</t>
  </si>
  <si>
    <t>Restatement Adjustment | Corrected State Statutory Rate</t>
  </si>
  <si>
    <t>Earnings Per Share - Computation of Basic Diluted Earnings Per Share (Detail) - USD ($) $ / shares in Units, $ in Thousands</t>
  </si>
  <si>
    <t>Earnings Per Share Reconciliation [Abstract]</t>
  </si>
  <si>
    <t>Basic weighted-average common shares</t>
  </si>
  <si>
    <t>Add: Effect of dilutive securities</t>
  </si>
  <si>
    <t>Diluted weighted average common shares</t>
  </si>
  <si>
    <t>Net income (loss) per common share (basic) (in dollars per share)</t>
  </si>
  <si>
    <t>Net income (loss) per common share (diluted) (in dollars per share)</t>
  </si>
  <si>
    <t>Earnings Per Share - Additional Information (Detail) - shares</t>
  </si>
  <si>
    <t>Antidilutive securities excluded from computation of earnings per share</t>
  </si>
  <si>
    <t>Commitments and Contingencies - Additional Information (Details)</t>
  </si>
  <si>
    <t>Sep. 26, 2013USD ($)</t>
  </si>
  <si>
    <t>Jul. 30, 2012USD ($)</t>
  </si>
  <si>
    <t>May. 01, 2012lawsuit</t>
  </si>
  <si>
    <t>Mar. 31, 2014USD ($)</t>
  </si>
  <si>
    <t>Dec. 31, 2013USD ($)</t>
  </si>
  <si>
    <t>Loss Contingencies [Line Items]</t>
  </si>
  <si>
    <t>Line of credit facility, maximum borrowing capacity</t>
  </si>
  <si>
    <t>Letters of credit outstanding, amount</t>
  </si>
  <si>
    <t>Remaining borrowing capacity</t>
  </si>
  <si>
    <t>Litigation settlement, amount</t>
  </si>
  <si>
    <t>Settled Litigation | Wong Litigation Case</t>
  </si>
  <si>
    <t>New claims filed, number | lawsuit</t>
  </si>
  <si>
    <t>Segments and Customer Concentrations - Additional Information (Details)</t>
  </si>
  <si>
    <t>Sep. 30, 2014Customer</t>
  </si>
  <si>
    <t>Sep. 30, 2014SegmentCustomer</t>
  </si>
  <si>
    <t>Segment Reporting Information [Line Items]</t>
  </si>
  <si>
    <t>Number of reportable segments | Segment</t>
  </si>
  <si>
    <t>Sales | Customer Concentration Risk | Major Individual Customers</t>
  </si>
  <si>
    <t>Number of individual customers</t>
  </si>
  <si>
    <t>Concentration percentage</t>
  </si>
  <si>
    <t>93.00%</t>
  </si>
  <si>
    <t>84.00%</t>
  </si>
  <si>
    <t>Sales | Customer Concentration Risk | One Major Individual Customer Affiliated with Ascension Health</t>
  </si>
  <si>
    <t>Sales | Customer Concentration Risk | Hospitals Affiliated with Ascension Health</t>
  </si>
  <si>
    <t>29.00%</t>
  </si>
  <si>
    <t>9.00%</t>
  </si>
  <si>
    <t>16.00%</t>
  </si>
  <si>
    <t>86.00%</t>
  </si>
  <si>
    <t>Sales | Customer Concentration Risk | Major Individual Customer Affiliated with Ascension Health</t>
  </si>
  <si>
    <t>Sales | Customer Concentration Risk | Two Major Individual Customers Affiliated with Ascension Health</t>
  </si>
  <si>
    <t>33.00%</t>
  </si>
  <si>
    <t>Deferred customer billings | Customer Concentration Risk | Major Individual Customers</t>
  </si>
  <si>
    <t>45.00%</t>
  </si>
  <si>
    <t>37.00%</t>
  </si>
  <si>
    <t>Deferred customer billings | Customer Concentration Risk | Major Individual Customer Affiliated with Ascension Health</t>
  </si>
  <si>
    <t>Deferred customer billings | Customer Concentration Risk | Ascension Health</t>
  </si>
  <si>
    <t>71.00%</t>
  </si>
  <si>
    <t>55.00%</t>
  </si>
  <si>
    <t>Subsequent Events - Additional Information (Details) - Customer</t>
  </si>
  <si>
    <t>Jun. 23, 2015</t>
  </si>
  <si>
    <t>Mar. 31, 2015</t>
  </si>
  <si>
    <t>Dec. 31, 2014</t>
  </si>
  <si>
    <t>Subsequent Event | Settled Litigation</t>
  </si>
  <si>
    <t>Subsequent Event [Line Items]</t>
  </si>
  <si>
    <t>Number of customers entered in settlement agree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72595</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4</v>
      </c>
    </row>
    <row spans="1:3" r="11">
      <c s="4" r="A11" t="s">
        <v>17</v>
      </c>
      <c s="6" r="B11" t="s">
        <v>18</v>
      </c>
    </row>
    <row spans="1:3" r="12">
      <c s="4" r="A12" t="s">
        <v>19</v>
      </c>
      <c s="4" r="B12" t="s">
        <v>20</v>
      </c>
    </row>
    <row spans="1:3" r="13">
      <c s="4" r="A13" t="s">
        <v>21</v>
      </c>
      <c s="5" r="C13" t="n">
        <v>97948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12</v>
      </c>
    </row>
    <row spans="1:2" r="4">
      <c s="4" r="A4" t="s">
        <v>151</v>
      </c>
      <c s="4" r="B4" t="s">
        <v>152</v>
      </c>
    </row>
    <row spans="1:2" r="5">
      <c s="4" r="A5" t="s">
        <v>153</v>
      </c>
      <c s="4" r="B5" t="s">
        <v>154</v>
      </c>
    </row>
    <row spans="1:2" r="6">
      <c s="4" r="A6" t="s">
        <v>114</v>
      </c>
      <c s="4" r="B6"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93749</v>
      </c>
      <c s="7" r="C3" t="n">
        <v>228891</v>
      </c>
    </row>
    <row spans="1:3" r="4">
      <c s="4" r="A4" t="s">
        <v>26</v>
      </c>
      <c s="5" r="B4" t="n">
        <v>5000</v>
      </c>
      <c s="5" r="C4" t="n">
        <v>0</v>
      </c>
    </row>
    <row spans="1:3" r="5">
      <c s="4" r="A5" t="s">
        <v>27</v>
      </c>
      <c s="5" r="B5" t="n">
        <v>8539</v>
      </c>
      <c s="5" r="C5" t="n">
        <v>24557</v>
      </c>
    </row>
    <row spans="1:3" r="6">
      <c s="4" r="A6" t="s">
        <v>28</v>
      </c>
      <c s="5" r="B6" t="n">
        <v>7267</v>
      </c>
      <c s="5" r="C6" t="n">
        <v>9738</v>
      </c>
    </row>
    <row spans="1:3" r="7">
      <c s="4" r="A7" t="s">
        <v>29</v>
      </c>
      <c s="5" r="B7" t="n">
        <v>62530</v>
      </c>
      <c s="5" r="C7" t="n">
        <v>105015</v>
      </c>
    </row>
    <row spans="1:3" r="8">
      <c s="4" r="A8" t="s">
        <v>30</v>
      </c>
      <c s="5" r="B8" t="n">
        <v>9535</v>
      </c>
      <c s="5" r="C8" t="n">
        <v>6943</v>
      </c>
    </row>
    <row spans="1:3" r="9">
      <c s="4" r="A9" t="s">
        <v>31</v>
      </c>
      <c s="5" r="B9" t="n">
        <v>286620</v>
      </c>
      <c s="5" r="C9" t="n">
        <v>375144</v>
      </c>
    </row>
    <row spans="1:3" r="10">
      <c s="4" r="A10" t="s">
        <v>32</v>
      </c>
      <c s="5" r="B10" t="n">
        <v>14974</v>
      </c>
      <c s="5" r="C10" t="n">
        <v>16275</v>
      </c>
    </row>
    <row spans="1:3" r="11">
      <c s="4" r="A11" t="s">
        <v>33</v>
      </c>
      <c s="5" r="B11" t="n">
        <v>186752</v>
      </c>
      <c s="5" r="C11" t="n">
        <v>112993</v>
      </c>
    </row>
    <row spans="1:3" r="12">
      <c s="4" r="A12" t="s">
        <v>26</v>
      </c>
      <c s="5" r="B12" t="n">
        <v>0</v>
      </c>
      <c s="5" r="C12" t="n">
        <v>5000</v>
      </c>
    </row>
    <row spans="1:3" r="13">
      <c s="4" r="A13" t="s">
        <v>34</v>
      </c>
      <c s="5" r="B13" t="n">
        <v>235</v>
      </c>
      <c s="5" r="C13" t="n">
        <v>579</v>
      </c>
    </row>
    <row spans="1:3" r="14">
      <c s="4" r="A14" t="s">
        <v>35</v>
      </c>
      <c s="5" r="B14" t="n">
        <v>488581</v>
      </c>
      <c s="5" r="C14" t="n">
        <v>509991</v>
      </c>
    </row>
    <row spans="1:3" r="15">
      <c s="3" r="A15" t="s">
        <v>36</v>
      </c>
    </row>
    <row spans="1:3" r="16">
      <c s="4" r="A16" t="s">
        <v>37</v>
      </c>
      <c s="5" r="B16" t="n">
        <v>4936</v>
      </c>
      <c s="5" r="C16" t="n">
        <v>4254</v>
      </c>
    </row>
    <row spans="1:3" r="17">
      <c s="4" r="A17" t="s">
        <v>38</v>
      </c>
      <c s="5" r="B17" t="n">
        <v>262768</v>
      </c>
      <c s="5" r="C17" t="n">
        <v>356694</v>
      </c>
    </row>
    <row spans="1:3" r="18">
      <c s="4" r="A18" t="s">
        <v>39</v>
      </c>
      <c s="5" r="B18" t="n">
        <v>13771</v>
      </c>
      <c s="5" r="C18" t="n">
        <v>11810</v>
      </c>
    </row>
    <row spans="1:3" r="19">
      <c s="4" r="A19" t="s">
        <v>40</v>
      </c>
      <c s="5" r="B19" t="n">
        <v>16873</v>
      </c>
      <c s="5" r="C19" t="n">
        <v>20046</v>
      </c>
    </row>
    <row spans="1:3" r="20">
      <c s="4" r="A20" t="s">
        <v>41</v>
      </c>
      <c s="5" r="B20" t="n">
        <v>298348</v>
      </c>
      <c s="5" r="C20" t="n">
        <v>392804</v>
      </c>
    </row>
    <row spans="1:3" r="21">
      <c s="4" r="A21" t="s">
        <v>42</v>
      </c>
      <c s="5" r="B21" t="n">
        <v>311158</v>
      </c>
      <c s="5" r="C21" t="n">
        <v>195392</v>
      </c>
    </row>
    <row spans="1:3" r="22">
      <c s="4" r="A22" t="s">
        <v>43</v>
      </c>
      <c s="5" r="B22" t="n">
        <v>6213</v>
      </c>
      <c s="5" r="C22" t="n">
        <v>7407</v>
      </c>
    </row>
    <row spans="1:3" r="23">
      <c s="4" r="A23" t="s">
        <v>44</v>
      </c>
      <c s="5" r="B23" t="n">
        <v>615719</v>
      </c>
      <c s="5" r="C23" t="n">
        <v>595603</v>
      </c>
    </row>
    <row spans="1:3" r="24">
      <c s="3" r="A24" t="s">
        <v>45</v>
      </c>
    </row>
    <row spans="1:3" r="25">
      <c s="4" r="A25" t="s">
        <v>46</v>
      </c>
      <c s="5" r="B25" t="n">
        <v>1026</v>
      </c>
      <c s="5" r="C25" t="n">
        <v>1005</v>
      </c>
    </row>
    <row spans="1:3" r="26">
      <c s="4" r="A26" t="s">
        <v>47</v>
      </c>
      <c s="5" r="B26" t="n">
        <v>304135</v>
      </c>
      <c s="5" r="C26" t="n">
        <v>283439</v>
      </c>
    </row>
    <row spans="1:3" r="27">
      <c s="4" r="A27" t="s">
        <v>48</v>
      </c>
      <c s="5" r="B27" t="n">
        <v>-379866</v>
      </c>
      <c s="5" r="C27" t="n">
        <v>-317897</v>
      </c>
    </row>
    <row spans="1:3" r="28">
      <c s="4" r="A28" t="s">
        <v>49</v>
      </c>
      <c s="5" r="B28" t="n">
        <v>-1453</v>
      </c>
      <c s="5" r="C28" t="n">
        <v>-1459</v>
      </c>
    </row>
    <row spans="1:3" r="29">
      <c s="4" r="A29" t="s">
        <v>50</v>
      </c>
      <c s="5" r="B29" t="n">
        <v>-50980</v>
      </c>
      <c s="5" r="C29" t="n">
        <v>-50700</v>
      </c>
    </row>
    <row spans="1:3" r="30">
      <c s="4" r="A30" t="s">
        <v>51</v>
      </c>
      <c s="5" r="B30" t="n">
        <v>-127138</v>
      </c>
      <c s="5" r="C30" t="n">
        <v>-85612</v>
      </c>
    </row>
    <row spans="1:3" r="31">
      <c s="4" r="A31" t="s">
        <v>52</v>
      </c>
      <c s="7" r="B31" t="n">
        <v>488581</v>
      </c>
      <c s="7" r="C31" t="n">
        <v>509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6</v>
      </c>
      <c s="2" r="B1" t="s">
        <v>1</v>
      </c>
    </row>
    <row spans="1:2" r="2">
      <c s="2" r="B2" t="s">
        <v>2</v>
      </c>
    </row>
    <row spans="1:2" r="3">
      <c s="3" r="A3" t="s">
        <v>118</v>
      </c>
    </row>
    <row spans="1:2" r="4">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59</v>
      </c>
      <c s="2" r="B1" t="s">
        <v>1</v>
      </c>
    </row>
    <row spans="1:2" r="2">
      <c s="2" r="B2" t="s">
        <v>2</v>
      </c>
    </row>
    <row spans="1:2" r="3">
      <c s="3" r="A3" t="s">
        <v>121</v>
      </c>
    </row>
    <row spans="1:2" r="4">
      <c s="4" r="A4" t="s">
        <v>160</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24</v>
      </c>
    </row>
    <row spans="1:2" r="4">
      <c s="4" r="A4" t="s">
        <v>163</v>
      </c>
      <c s="4" r="B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5</v>
      </c>
      <c s="2" r="B1" t="s">
        <v>1</v>
      </c>
    </row>
    <row spans="1:2" r="2">
      <c s="2" r="B2" t="s">
        <v>2</v>
      </c>
    </row>
    <row spans="1:2" r="3">
      <c s="3" r="A3" t="s">
        <v>127</v>
      </c>
    </row>
    <row spans="1:2" r="4">
      <c s="4" r="A4" t="s">
        <v>166</v>
      </c>
      <c s="4" r="B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68</v>
      </c>
      <c s="2" r="B1" t="s">
        <v>1</v>
      </c>
    </row>
    <row spans="1:2" r="2">
      <c s="2" r="B2" t="s">
        <v>2</v>
      </c>
    </row>
    <row spans="1:2" r="3">
      <c s="3" r="A3" t="s">
        <v>130</v>
      </c>
    </row>
    <row spans="1:2" r="4">
      <c s="4" r="A4" t="s">
        <v>169</v>
      </c>
      <c s="4" r="B4" t="s">
        <v>170</v>
      </c>
    </row>
    <row spans="1:2" r="5">
      <c s="4" r="A5" t="s">
        <v>171</v>
      </c>
      <c s="4" r="B5" t="s">
        <v>172</v>
      </c>
    </row>
    <row spans="1:2" r="6">
      <c s="4" r="A6" t="s">
        <v>173</v>
      </c>
      <c s="4" r="B6"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5</v>
      </c>
      <c s="2" r="B1" t="s">
        <v>1</v>
      </c>
    </row>
    <row spans="1:2" r="2">
      <c s="2" r="B2" t="s">
        <v>2</v>
      </c>
    </row>
    <row spans="1:2" r="3">
      <c s="3" r="A3" t="s">
        <v>133</v>
      </c>
    </row>
    <row spans="1:2" r="4">
      <c s="4" r="A4" t="s">
        <v>176</v>
      </c>
      <c s="4" r="B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8</v>
      </c>
      <c s="2" r="B1" t="s">
        <v>1</v>
      </c>
    </row>
    <row spans="1:2" r="2">
      <c s="2" r="B2" t="s">
        <v>2</v>
      </c>
    </row>
    <row spans="1:2" r="3">
      <c s="3" r="A3" t="s">
        <v>139</v>
      </c>
    </row>
    <row spans="1:2" r="4">
      <c s="4" r="A4" t="s">
        <v>179</v>
      </c>
      <c s="4" r="B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1</v>
      </c>
      <c s="2" r="B1" t="s">
        <v>2</v>
      </c>
      <c s="2" r="C1" t="s">
        <v>23</v>
      </c>
    </row>
    <row spans="1:3" r="2">
      <c s="3" r="A2" t="s">
        <v>182</v>
      </c>
    </row>
    <row spans="1:3" r="3">
      <c s="4" r="A3" t="s">
        <v>183</v>
      </c>
      <c s="7" r="B3" t="n">
        <v>185294</v>
      </c>
      <c s="7" r="C3" t="n">
        <v>217065</v>
      </c>
    </row>
    <row spans="1:3" r="4">
      <c s="4" r="A4" t="s">
        <v>184</v>
      </c>
    </row>
    <row spans="1:3" r="5">
      <c s="3" r="A5" t="s">
        <v>182</v>
      </c>
    </row>
    <row spans="1:3" r="6">
      <c s="4" r="A6" t="s">
        <v>185</v>
      </c>
      <c s="7" r="B6" t="n">
        <v>185294</v>
      </c>
      <c s="7" r="C6" t="n">
        <v>2170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6</v>
      </c>
      <c s="2" r="B1" t="s">
        <v>60</v>
      </c>
      <c s="2" r="D1" t="s">
        <v>1</v>
      </c>
    </row>
    <row spans="1:5" r="2">
      <c s="2" r="B2" t="s">
        <v>2</v>
      </c>
      <c s="2" r="C2" t="s">
        <v>61</v>
      </c>
      <c s="2" r="D2" t="s">
        <v>2</v>
      </c>
      <c s="2" r="E2" t="s">
        <v>61</v>
      </c>
    </row>
    <row spans="1:5" r="3">
      <c s="3" r="A3" t="s">
        <v>187</v>
      </c>
    </row>
    <row spans="1:5" r="4">
      <c s="4" r="A4" t="s">
        <v>188</v>
      </c>
      <c s="7" r="B4" t="n">
        <v>253</v>
      </c>
      <c s="7" r="C4" t="n">
        <v>196</v>
      </c>
      <c s="7" r="D4" t="n">
        <v>740</v>
      </c>
      <c s="7" r="E4" t="n">
        <v>183</v>
      </c>
    </row>
    <row spans="1:5" r="5">
      <c s="4" r="A5" t="s">
        <v>189</v>
      </c>
      <c s="5" r="B5" t="n">
        <v>39</v>
      </c>
      <c s="5" r="C5" t="n">
        <v>92</v>
      </c>
      <c s="5" r="D5" t="n">
        <v>-455</v>
      </c>
      <c s="5" r="E5" t="n">
        <v>105</v>
      </c>
    </row>
    <row spans="1:5" r="6">
      <c s="4" r="A6" t="s">
        <v>190</v>
      </c>
      <c s="5" r="B6" t="n">
        <v>0</v>
      </c>
      <c s="5" r="C6" t="n">
        <v>0</v>
      </c>
      <c s="5" r="D6" t="n">
        <v>7</v>
      </c>
      <c s="5" r="E6" t="n">
        <v>0</v>
      </c>
    </row>
    <row spans="1:5" r="7">
      <c s="4" r="A7" t="s">
        <v>191</v>
      </c>
      <c s="7" r="B7" t="n">
        <v>292</v>
      </c>
      <c s="7" r="C7" t="n">
        <v>288</v>
      </c>
      <c s="7" r="D7" t="n">
        <v>292</v>
      </c>
      <c s="7" r="E7" t="n">
        <v>2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92</v>
      </c>
      <c s="2" r="B1" t="s">
        <v>2</v>
      </c>
      <c s="2" r="C1" t="s">
        <v>23</v>
      </c>
    </row>
    <row spans="1:3" r="2">
      <c s="3" r="A2" t="s">
        <v>193</v>
      </c>
    </row>
    <row spans="1:3" r="3">
      <c s="4" r="A3" t="s">
        <v>194</v>
      </c>
      <c s="7" r="B3" t="n">
        <v>45170</v>
      </c>
      <c s="7" r="C3" t="n">
        <v>42823</v>
      </c>
    </row>
    <row spans="1:3" r="4">
      <c s="4" r="A4" t="s">
        <v>195</v>
      </c>
      <c s="5" r="B4" t="n">
        <v>-30196</v>
      </c>
      <c s="5" r="C4" t="n">
        <v>-26548</v>
      </c>
    </row>
    <row spans="1:3" r="5">
      <c s="4" r="A5" t="s">
        <v>196</v>
      </c>
      <c s="5" r="B5" t="n">
        <v>14974</v>
      </c>
      <c s="5" r="C5" t="n">
        <v>16275</v>
      </c>
    </row>
    <row spans="1:3" r="6">
      <c s="4" r="A6" t="s">
        <v>197</v>
      </c>
    </row>
    <row spans="1:3" r="7">
      <c s="3" r="A7" t="s">
        <v>193</v>
      </c>
    </row>
    <row spans="1:3" r="8">
      <c s="4" r="A8" t="s">
        <v>194</v>
      </c>
      <c s="5" r="B8" t="n">
        <v>17037</v>
      </c>
      <c s="5" r="C8" t="n">
        <v>16630</v>
      </c>
    </row>
    <row spans="1:3" r="9">
      <c s="4" r="A9" t="s">
        <v>198</v>
      </c>
    </row>
    <row spans="1:3" r="10">
      <c s="3" r="A10" t="s">
        <v>193</v>
      </c>
    </row>
    <row spans="1:3" r="11">
      <c s="4" r="A11" t="s">
        <v>194</v>
      </c>
      <c s="5" r="B11" t="n">
        <v>13375</v>
      </c>
      <c s="5" r="C11" t="n">
        <v>13346</v>
      </c>
    </row>
    <row spans="1:3" r="12">
      <c s="4" r="A12" t="s">
        <v>199</v>
      </c>
    </row>
    <row spans="1:3" r="13">
      <c s="3" r="A13" t="s">
        <v>193</v>
      </c>
    </row>
    <row spans="1:3" r="14">
      <c s="4" r="A14" t="s">
        <v>194</v>
      </c>
      <c s="5" r="B14" t="n">
        <v>11487</v>
      </c>
      <c s="5" r="C14" t="n">
        <v>9589</v>
      </c>
    </row>
    <row spans="1:3" r="15">
      <c s="4" r="A15" t="s">
        <v>200</v>
      </c>
    </row>
    <row spans="1:3" r="16">
      <c s="3" r="A16" t="s">
        <v>193</v>
      </c>
    </row>
    <row spans="1:3" r="17">
      <c s="4" r="A17" t="s">
        <v>194</v>
      </c>
      <c s="7" r="B17" t="n">
        <v>3271</v>
      </c>
      <c s="7" r="C17" t="n">
        <v>32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3</v>
      </c>
      <c s="2" r="B1" t="s">
        <v>2</v>
      </c>
      <c s="2" r="C1" t="s">
        <v>23</v>
      </c>
    </row>
    <row spans="1:3" r="2">
      <c s="3" r="A2" t="s">
        <v>54</v>
      </c>
    </row>
    <row spans="1:3" r="3">
      <c s="4" r="A3" t="s">
        <v>55</v>
      </c>
      <c s="8" r="B3" t="n">
        <v>0.01</v>
      </c>
      <c s="8" r="C3" t="n">
        <v>0.01</v>
      </c>
    </row>
    <row spans="1:3" r="4">
      <c s="4" r="A4" t="s">
        <v>56</v>
      </c>
      <c s="5" r="B4" t="n">
        <v>500000000</v>
      </c>
      <c s="5" r="C4" t="n">
        <v>500000000</v>
      </c>
    </row>
    <row spans="1:3" r="5">
      <c s="4" r="A5" t="s">
        <v>57</v>
      </c>
      <c s="5" r="B5" t="n">
        <v>102590241</v>
      </c>
      <c s="5" r="C5" t="n">
        <v>100525241</v>
      </c>
    </row>
    <row spans="1:3" r="6">
      <c s="4" r="A6" t="s">
        <v>58</v>
      </c>
      <c s="5" r="B6" t="n">
        <v>97992508</v>
      </c>
      <c s="5" r="C6" t="n">
        <v>960109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01</v>
      </c>
      <c s="2" r="B1" t="s">
        <v>2</v>
      </c>
      <c s="2" r="C1" t="s">
        <v>23</v>
      </c>
    </row>
    <row spans="1:3" r="2">
      <c s="3" r="A2" t="s">
        <v>127</v>
      </c>
    </row>
    <row spans="1:3" r="3">
      <c s="4" r="A3" t="s">
        <v>202</v>
      </c>
      <c s="7" r="B3" t="n">
        <v>124735</v>
      </c>
      <c s="7" r="C3" t="n">
        <v>232876</v>
      </c>
    </row>
    <row spans="1:3" r="4">
      <c s="4" r="A4" t="s">
        <v>203</v>
      </c>
      <c s="5" r="B4" t="n">
        <v>84312</v>
      </c>
      <c s="5" r="C4" t="n">
        <v>100833</v>
      </c>
    </row>
    <row spans="1:3" r="5">
      <c s="4" r="A5" t="s">
        <v>204</v>
      </c>
      <c s="5" r="B5" t="n">
        <v>52322</v>
      </c>
      <c s="5" r="C5" t="n">
        <v>22817</v>
      </c>
    </row>
    <row spans="1:3" r="6">
      <c s="4" r="A6" t="s">
        <v>205</v>
      </c>
      <c s="5" r="B6" t="n">
        <v>1399</v>
      </c>
      <c s="5" r="C6" t="n">
        <v>168</v>
      </c>
    </row>
    <row spans="1:3" r="7">
      <c s="4" r="A7" t="s">
        <v>38</v>
      </c>
      <c s="5" r="B7" t="n">
        <v>262768</v>
      </c>
      <c s="5" r="C7" t="n">
        <v>356694</v>
      </c>
    </row>
    <row spans="1:3" r="8">
      <c s="4" r="A8" t="s">
        <v>206</v>
      </c>
      <c s="5" r="B8" t="n">
        <v>311158</v>
      </c>
      <c s="5" r="C8" t="n">
        <v>192826</v>
      </c>
    </row>
    <row spans="1:3" r="9">
      <c s="4" r="A9" t="s">
        <v>207</v>
      </c>
      <c s="5" r="B9" t="n">
        <v>0</v>
      </c>
      <c s="5" r="C9" t="n">
        <v>2566</v>
      </c>
    </row>
    <row spans="1:3" r="10">
      <c s="4" r="A10" t="s">
        <v>42</v>
      </c>
      <c s="5" r="B10" t="n">
        <v>311158</v>
      </c>
      <c s="5" r="C10" t="n">
        <v>195392</v>
      </c>
    </row>
    <row spans="1:3" r="11">
      <c s="4" r="A11" t="s">
        <v>208</v>
      </c>
      <c s="7" r="B11" t="n">
        <v>573926</v>
      </c>
      <c s="7" r="C11" t="n">
        <v>5520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14"/>
    <col customWidth="1" max="5" min="5" width="21"/>
    <col customWidth="1" max="6" min="6" width="22"/>
    <col customWidth="1" max="7" min="7" width="27"/>
    <col customWidth="1" max="8" min="8" width="27"/>
    <col customWidth="1" max="9" min="9" width="19"/>
  </cols>
  <sheetData>
    <row spans="1:9" r="1">
      <c s="1" r="A1" t="s">
        <v>209</v>
      </c>
      <c s="2" r="B1" t="s">
        <v>60</v>
      </c>
      <c s="2" r="G1" t="s">
        <v>1</v>
      </c>
      <c s="2" r="I1" t="s">
        <v>210</v>
      </c>
    </row>
    <row spans="1:9" r="2">
      <c s="2" r="B2" t="s">
        <v>211</v>
      </c>
      <c s="2" r="C2" t="s">
        <v>212</v>
      </c>
      <c s="2" r="D2" t="s">
        <v>213</v>
      </c>
      <c s="2" r="E2" t="s">
        <v>214</v>
      </c>
      <c s="2" r="F2" t="s">
        <v>215</v>
      </c>
      <c s="2" r="G2" t="s">
        <v>211</v>
      </c>
      <c s="2" r="H2" t="s">
        <v>216</v>
      </c>
      <c s="2" r="I2" t="s">
        <v>217</v>
      </c>
    </row>
    <row spans="1:9" r="3">
      <c s="3" r="A3" t="s">
        <v>218</v>
      </c>
    </row>
    <row spans="1:9" r="4">
      <c s="4" r="A4" t="s">
        <v>219</v>
      </c>
      <c s="9" r="B4" t="n">
        <v>5.4</v>
      </c>
      <c s="9" r="E4" t="n">
        <v>6.9</v>
      </c>
      <c s="9" r="G4" t="n">
        <v>23.7</v>
      </c>
      <c s="7" r="H4" t="n">
        <v>19</v>
      </c>
    </row>
    <row spans="1:9" r="5">
      <c s="4" r="A5" t="s">
        <v>220</v>
      </c>
      <c s="10" r="B5" t="n">
        <v>1.9</v>
      </c>
      <c s="9" r="E5" t="n">
        <v>2.1</v>
      </c>
      <c s="9" r="G5" t="n">
        <v>8.5</v>
      </c>
      <c s="7" r="H5" t="n">
        <v>7</v>
      </c>
    </row>
    <row spans="1:9" r="6">
      <c s="4" r="A6" t="s">
        <v>221</v>
      </c>
      <c s="5" r="G6" t="n">
        <v>33403</v>
      </c>
      <c s="5" r="H6" t="n">
        <v>8532</v>
      </c>
    </row>
    <row spans="1:9" r="7">
      <c s="4" r="A7" t="s">
        <v>222</v>
      </c>
      <c s="9" r="G7" t="n">
        <v>0.3</v>
      </c>
      <c s="9" r="H7" t="n">
        <v>0.1</v>
      </c>
    </row>
    <row spans="1:9" r="8">
      <c s="4" r="A8" t="s">
        <v>223</v>
      </c>
      <c s="5" r="I8" t="n">
        <v>2</v>
      </c>
    </row>
    <row spans="1:9" r="9">
      <c s="4" r="A9" t="s">
        <v>224</v>
      </c>
    </row>
    <row spans="1:9" r="10">
      <c s="3" r="A10" t="s">
        <v>218</v>
      </c>
    </row>
    <row spans="1:9" r="11">
      <c s="4" r="A11" t="s">
        <v>225</v>
      </c>
      <c s="5" r="C11" t="n">
        <v>39</v>
      </c>
      <c s="5" r="F11" t="n">
        <v>13</v>
      </c>
    </row>
    <row spans="1:9" r="12">
      <c s="4" r="A12" t="s">
        <v>226</v>
      </c>
      <c s="5" r="F12" t="n">
        <v>13</v>
      </c>
    </row>
    <row spans="1:9" r="13">
      <c s="4" r="A13" t="s">
        <v>227</v>
      </c>
      <c s="10" r="G13" t="n">
        <v>2.3</v>
      </c>
      <c s="9" r="H13" t="n">
        <v>1.1</v>
      </c>
    </row>
    <row spans="1:9" r="14">
      <c s="4" r="A14" t="s">
        <v>228</v>
      </c>
    </row>
    <row spans="1:9" r="15">
      <c s="3" r="A15" t="s">
        <v>218</v>
      </c>
    </row>
    <row spans="1:9" r="16">
      <c s="4" r="A16" t="s">
        <v>227</v>
      </c>
      <c s="9" r="B16" t="n">
        <v>0.3</v>
      </c>
      <c s="10" r="G16" t="n">
        <v>0.6</v>
      </c>
    </row>
    <row spans="1:9" r="17">
      <c s="4" r="A17" t="s">
        <v>229</v>
      </c>
    </row>
    <row spans="1:9" r="18">
      <c s="3" r="A18" t="s">
        <v>218</v>
      </c>
    </row>
    <row spans="1:9" r="19">
      <c s="4" r="A19" t="s">
        <v>227</v>
      </c>
      <c s="9" r="G19" t="n">
        <v>0.2</v>
      </c>
    </row>
    <row spans="1:9" r="20">
      <c s="4" r="A20" t="s">
        <v>230</v>
      </c>
    </row>
    <row spans="1:9" r="21">
      <c s="3" r="A21" t="s">
        <v>218</v>
      </c>
    </row>
    <row spans="1:9" r="22">
      <c s="4" r="A22" t="s">
        <v>231</v>
      </c>
      <c s="4" r="G22" t="s">
        <v>232</v>
      </c>
    </row>
    <row spans="1:9" r="23">
      <c s="4" r="A23" t="s">
        <v>233</v>
      </c>
      <c s="4" r="D23" t="s">
        <v>232</v>
      </c>
    </row>
    <row spans="1:9" r="24">
      <c s="4" r="A24" t="s">
        <v>227</v>
      </c>
      <c s="9" r="G24" t="n">
        <v>5.6</v>
      </c>
    </row>
    <row spans="1:9" r="25">
      <c s="4" r="A25" t="s">
        <v>234</v>
      </c>
    </row>
    <row spans="1:9" r="26">
      <c s="3" r="A26" t="s">
        <v>218</v>
      </c>
    </row>
    <row spans="1:9" r="27">
      <c s="4" r="A27" t="s">
        <v>235</v>
      </c>
      <c s="5" r="G27" t="n">
        <v>2065000</v>
      </c>
    </row>
    <row spans="1:9" r="28">
      <c s="4" r="A28" t="s">
        <v>236</v>
      </c>
    </row>
    <row spans="1:9" r="29">
      <c s="3" r="A29" t="s">
        <v>218</v>
      </c>
    </row>
    <row spans="1:9" r="30">
      <c s="4" r="A30" t="s">
        <v>235</v>
      </c>
      <c s="5" r="B30" t="n">
        <v>500000</v>
      </c>
    </row>
    <row spans="1:9" r="31">
      <c s="4" r="A31" t="s">
        <v>237</v>
      </c>
    </row>
    <row spans="1:9" r="32">
      <c s="3" r="A32" t="s">
        <v>218</v>
      </c>
    </row>
    <row spans="1:9" r="33">
      <c s="4" r="A33" t="s">
        <v>231</v>
      </c>
      <c s="4" r="F33" t="s">
        <v>232</v>
      </c>
    </row>
    <row spans="1:9" r="34">
      <c s="4" r="A34" t="s">
        <v>238</v>
      </c>
      <c s="4" r="F34" t="s">
        <v>232</v>
      </c>
    </row>
    <row spans="1:9" r="35">
      <c s="4" r="A35" t="s">
        <v>233</v>
      </c>
      <c s="4" r="G35" t="s">
        <v>232</v>
      </c>
    </row>
    <row spans="1:9" r="36">
      <c s="4" r="A36" t="s">
        <v>239</v>
      </c>
    </row>
    <row spans="1:9" r="37">
      <c s="3" r="A37" t="s">
        <v>218</v>
      </c>
    </row>
    <row spans="1:9" r="38">
      <c s="4" r="A38" t="s">
        <v>231</v>
      </c>
      <c s="4" r="C38" t="s">
        <v>232</v>
      </c>
    </row>
    <row spans="1:9" r="39">
      <c s="4" r="A39" t="s">
        <v>238</v>
      </c>
      <c s="4" r="C39" t="s">
        <v>240</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7"/>
    <col customWidth="1" max="3" min="3" width="17"/>
  </cols>
  <sheetData>
    <row spans="1:3" r="1">
      <c s="1" r="A1" t="s">
        <v>241</v>
      </c>
      <c s="2" r="B1" t="s">
        <v>1</v>
      </c>
    </row>
    <row spans="1:3" r="2">
      <c s="2" r="B2" t="s">
        <v>2</v>
      </c>
      <c s="2" r="C2" t="s">
        <v>61</v>
      </c>
    </row>
    <row spans="1:3" r="3">
      <c s="3" r="A3" t="s">
        <v>218</v>
      </c>
    </row>
    <row spans="1:3" r="4">
      <c s="4" r="A4" t="s">
        <v>242</v>
      </c>
      <c s="4" r="B4" t="s">
        <v>243</v>
      </c>
      <c s="4" r="C4" t="s">
        <v>243</v>
      </c>
    </row>
    <row spans="1:3" r="5">
      <c s="4" r="A5" t="s">
        <v>244</v>
      </c>
      <c s="4" r="B5" t="s">
        <v>245</v>
      </c>
      <c s="4" r="C5" t="s">
        <v>246</v>
      </c>
    </row>
    <row spans="1:3" r="6">
      <c s="4" r="A6" t="s">
        <v>247</v>
      </c>
      <c s="4" r="B6" t="s">
        <v>248</v>
      </c>
      <c s="4" r="C6" t="s">
        <v>249</v>
      </c>
    </row>
    <row spans="1:3" r="7">
      <c s="4" r="A7" t="s">
        <v>250</v>
      </c>
      <c s="4" r="B7" t="s">
        <v>251</v>
      </c>
      <c s="4" r="C7" t="s">
        <v>251</v>
      </c>
    </row>
    <row spans="1:3" r="8">
      <c s="4" r="A8" t="s">
        <v>252</v>
      </c>
      <c s="4" r="B8" t="s">
        <v>253</v>
      </c>
      <c s="4" r="C8" t="s">
        <v>253</v>
      </c>
    </row>
    <row spans="1:3" r="9">
      <c s="4" r="A9" t="s">
        <v>254</v>
      </c>
      <c s="4" r="B9" t="s">
        <v>255</v>
      </c>
      <c s="4" r="C9" t="s">
        <v>255</v>
      </c>
    </row>
    <row spans="1:3" r="10">
      <c s="4" r="A10" t="s">
        <v>234</v>
      </c>
    </row>
    <row spans="1:3" r="11">
      <c s="3" r="A11" t="s">
        <v>218</v>
      </c>
    </row>
    <row spans="1:3" r="12">
      <c s="4" r="A12" t="s">
        <v>242</v>
      </c>
      <c s="4" r="B12" t="s">
        <v>243</v>
      </c>
    </row>
    <row spans="1:3" r="13">
      <c s="4" r="A13" t="s">
        <v>256</v>
      </c>
      <c s="4" r="B13" t="s">
        <v>248</v>
      </c>
    </row>
    <row spans="1:3" r="14">
      <c s="4" r="A14" t="s">
        <v>250</v>
      </c>
      <c s="4" r="B14" t="s">
        <v>251</v>
      </c>
    </row>
    <row spans="1:3" r="15">
      <c s="4" r="A15" t="s">
        <v>252</v>
      </c>
      <c s="4" r="B15" t="s">
        <v>2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258</v>
      </c>
      <c s="2" r="B1" t="s">
        <v>1</v>
      </c>
    </row>
    <row spans="1:3" r="2">
      <c s="2" r="B2" t="s">
        <v>2</v>
      </c>
      <c s="2" r="C2" t="s">
        <v>23</v>
      </c>
    </row>
    <row spans="1:3" r="3">
      <c s="3" r="A3" t="s">
        <v>259</v>
      </c>
    </row>
    <row spans="1:3" r="4">
      <c s="4" r="A4" t="s">
        <v>260</v>
      </c>
      <c s="5" r="B4" t="n">
        <v>20540273</v>
      </c>
    </row>
    <row spans="1:3" r="5">
      <c s="4" r="A5" t="s">
        <v>261</v>
      </c>
      <c s="5" r="B5" t="n">
        <v>3978958</v>
      </c>
    </row>
    <row spans="1:3" r="6">
      <c s="4" r="A6" t="s">
        <v>262</v>
      </c>
      <c s="5" r="B6" t="n">
        <v>0</v>
      </c>
    </row>
    <row spans="1:3" r="7">
      <c s="4" r="A7" t="s">
        <v>263</v>
      </c>
      <c s="5" r="B7" t="n">
        <v>-920480</v>
      </c>
    </row>
    <row spans="1:3" r="8">
      <c s="4" r="A8" t="s">
        <v>264</v>
      </c>
      <c s="5" r="B8" t="n">
        <v>-2623755</v>
      </c>
    </row>
    <row spans="1:3" r="9">
      <c s="4" r="A9" t="s">
        <v>265</v>
      </c>
      <c s="5" r="B9" t="n">
        <v>20974996</v>
      </c>
    </row>
    <row spans="1:3" r="10">
      <c s="4" r="A10" t="s">
        <v>266</v>
      </c>
      <c s="5" r="B10" t="n">
        <v>11602901</v>
      </c>
      <c s="5" r="C10" t="n">
        <v>9605505</v>
      </c>
    </row>
    <row spans="1:3" r="11">
      <c s="3" r="A11" t="s">
        <v>267</v>
      </c>
    </row>
    <row spans="1:3" r="12">
      <c s="4" r="A12" t="s">
        <v>268</v>
      </c>
      <c s="8" r="B12" t="n">
        <v>11.77</v>
      </c>
    </row>
    <row spans="1:3" r="13">
      <c s="4" r="A13" t="s">
        <v>269</v>
      </c>
      <c s="11" r="B13" t="n">
        <v>8.83</v>
      </c>
    </row>
    <row spans="1:3" r="14">
      <c s="4" r="A14" t="s">
        <v>270</v>
      </c>
      <c s="5" r="B14" t="n">
        <v>0</v>
      </c>
    </row>
    <row spans="1:3" r="15">
      <c s="4" r="A15" t="s">
        <v>271</v>
      </c>
      <c s="11" r="B15" t="n">
        <v>15.8</v>
      </c>
    </row>
    <row spans="1:3" r="16">
      <c s="4" r="A16" t="s">
        <v>272</v>
      </c>
      <c s="11" r="B16" t="n">
        <v>12.49</v>
      </c>
    </row>
    <row spans="1:3" r="17">
      <c s="4" r="A17" t="s">
        <v>273</v>
      </c>
      <c s="11" r="B17" t="n">
        <v>10.94</v>
      </c>
    </row>
    <row spans="1:3" r="18">
      <c s="4" r="A18" t="s">
        <v>274</v>
      </c>
      <c s="8" r="B18" t="n">
        <v>11.7</v>
      </c>
      <c s="8" r="C18" t="n">
        <v>11.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r="A1" t="s">
        <v>275</v>
      </c>
      <c s="2" r="B1" t="s">
        <v>183</v>
      </c>
    </row>
    <row spans="1:2" r="2">
      <c s="3" r="A2" t="s">
        <v>259</v>
      </c>
    </row>
    <row spans="1:2" r="3">
      <c s="4" r="A3" t="s">
        <v>260</v>
      </c>
      <c s="5" r="B3" t="n">
        <v>458299</v>
      </c>
    </row>
    <row spans="1:2" r="4">
      <c s="4" r="A4" t="s">
        <v>261</v>
      </c>
      <c s="5" r="B4" t="n">
        <v>2065000</v>
      </c>
    </row>
    <row spans="1:2" r="5">
      <c s="4" r="A5" t="s">
        <v>276</v>
      </c>
      <c s="5" r="B5" t="n">
        <v>-102082</v>
      </c>
    </row>
    <row spans="1:2" r="6">
      <c s="4" r="A6" t="s">
        <v>264</v>
      </c>
      <c s="5" r="B6" t="n">
        <v>-50000</v>
      </c>
    </row>
    <row spans="1:2" r="7">
      <c s="4" r="A7" t="s">
        <v>265</v>
      </c>
      <c s="5" r="B7" t="n">
        <v>2371217</v>
      </c>
    </row>
    <row spans="1:2" r="8">
      <c s="3" r="A8" t="s">
        <v>277</v>
      </c>
    </row>
    <row spans="1:2" r="9">
      <c s="4" r="A9" t="s">
        <v>268</v>
      </c>
      <c s="8" r="B9" t="n">
        <v>11.45</v>
      </c>
    </row>
    <row spans="1:2" r="10">
      <c s="4" r="A10" t="s">
        <v>269</v>
      </c>
      <c s="11" r="B10" t="n">
        <v>8.57</v>
      </c>
    </row>
    <row spans="1:2" r="11">
      <c s="4" r="A11" t="s">
        <v>278</v>
      </c>
      <c s="11" r="B11" t="n">
        <v>11.45</v>
      </c>
    </row>
    <row spans="1:2" r="12">
      <c s="4" r="A12" t="s">
        <v>272</v>
      </c>
      <c s="11" r="B12" t="n">
        <v>9.4</v>
      </c>
    </row>
    <row spans="1:2" r="13">
      <c s="4" r="A13" t="s">
        <v>273</v>
      </c>
      <c s="8" r="B13" t="n">
        <v>8.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279</v>
      </c>
      <c s="2" r="B1" t="s">
        <v>60</v>
      </c>
      <c s="2" r="D1" t="s">
        <v>1</v>
      </c>
    </row>
    <row spans="1:5" r="2">
      <c s="2" r="B2" t="s">
        <v>2</v>
      </c>
      <c s="2" r="C2" t="s">
        <v>61</v>
      </c>
      <c s="2" r="D2" t="s">
        <v>2</v>
      </c>
      <c s="2" r="E2" t="s">
        <v>61</v>
      </c>
    </row>
    <row spans="1:5" r="3">
      <c s="3" r="A3" t="s">
        <v>133</v>
      </c>
    </row>
    <row spans="1:5" r="4">
      <c s="4" r="A4" t="s">
        <v>280</v>
      </c>
      <c s="9" r="B4" t="n">
        <v>6.8</v>
      </c>
      <c s="9" r="C4" t="n">
        <v>7.8</v>
      </c>
      <c s="9" r="D4" t="n">
        <v>45.5</v>
      </c>
      <c s="9" r="E4" t="n">
        <v>1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s>
  <sheetData>
    <row spans="1:6" r="1">
      <c s="1" r="A1" t="s">
        <v>281</v>
      </c>
      <c s="2" r="B1" t="s">
        <v>60</v>
      </c>
      <c s="2" r="D1" t="s">
        <v>1</v>
      </c>
      <c s="2" r="F1" t="s">
        <v>210</v>
      </c>
    </row>
    <row spans="1:6" r="2">
      <c s="2" r="B2" t="s">
        <v>282</v>
      </c>
      <c s="2" r="C2" t="s">
        <v>214</v>
      </c>
      <c s="2" r="D2" t="s">
        <v>282</v>
      </c>
      <c s="2" r="E2" t="s">
        <v>214</v>
      </c>
      <c s="2" r="F2" t="s">
        <v>217</v>
      </c>
    </row>
    <row spans="1:6" r="3">
      <c s="3" r="A3" t="s">
        <v>283</v>
      </c>
    </row>
    <row spans="1:6" r="4">
      <c s="4" r="A4" t="s">
        <v>284</v>
      </c>
      <c s="5" r="F4" t="n">
        <v>2</v>
      </c>
    </row>
    <row spans="1:6" r="5">
      <c s="4" r="A5" t="s">
        <v>285</v>
      </c>
      <c s="7" r="B5" t="n">
        <v>1953</v>
      </c>
      <c s="7" r="C5" t="n">
        <v>221</v>
      </c>
      <c s="7" r="D5" t="n">
        <v>16292</v>
      </c>
      <c s="7" r="E5" t="n">
        <v>3373</v>
      </c>
    </row>
    <row spans="1:6" r="6">
      <c s="4" r="A6" t="s">
        <v>286</v>
      </c>
      <c s="5" r="C6" t="n">
        <v>200</v>
      </c>
      <c s="5" r="E6" t="n">
        <v>2300</v>
      </c>
    </row>
    <row spans="1:6" r="7">
      <c s="4" r="A7" t="s">
        <v>287</v>
      </c>
      <c s="5" r="D7" t="n">
        <v>7900</v>
      </c>
      <c s="5" r="E7" t="n">
        <v>1100</v>
      </c>
    </row>
    <row spans="1:6" r="8">
      <c s="4" r="A8" t="s">
        <v>288</v>
      </c>
      <c s="7" r="C8" t="n">
        <v>5000</v>
      </c>
      <c s="7" r="E8" t="n">
        <v>6100</v>
      </c>
    </row>
    <row spans="1:6" r="9">
      <c s="4" r="A9" t="s">
        <v>289</v>
      </c>
    </row>
    <row spans="1:6" r="10">
      <c s="3" r="A10" t="s">
        <v>283</v>
      </c>
    </row>
    <row spans="1:6" r="11">
      <c s="4" r="A11" t="s">
        <v>290</v>
      </c>
      <c s="7" r="B11" t="n">
        <v>1200</v>
      </c>
      <c s="7" r="D11" t="n">
        <v>2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1</v>
      </c>
      <c s="2" r="B1" t="s">
        <v>60</v>
      </c>
      <c s="2" r="D1" t="s">
        <v>1</v>
      </c>
    </row>
    <row spans="1:5" r="2">
      <c s="2" r="B2" t="s">
        <v>2</v>
      </c>
      <c s="2" r="C2" t="s">
        <v>61</v>
      </c>
      <c s="2" r="D2" t="s">
        <v>2</v>
      </c>
      <c s="2" r="E2" t="s">
        <v>61</v>
      </c>
    </row>
    <row spans="1:5" r="3">
      <c s="3" r="A3" t="s">
        <v>292</v>
      </c>
    </row>
    <row spans="1:5" r="4">
      <c s="4" r="A4" t="s">
        <v>293</v>
      </c>
      <c s="7" r="B4" t="n">
        <v>2982</v>
      </c>
      <c s="7" r="C4" t="n">
        <v>1989</v>
      </c>
      <c s="7" r="D4" t="n">
        <v>1143</v>
      </c>
      <c s="7" r="E4" t="n">
        <v>0</v>
      </c>
    </row>
    <row spans="1:5" r="5">
      <c s="4" r="A5" t="s">
        <v>285</v>
      </c>
      <c s="5" r="B5" t="n">
        <v>1953</v>
      </c>
      <c s="5" r="C5" t="n">
        <v>221</v>
      </c>
      <c s="5" r="D5" t="n">
        <v>16292</v>
      </c>
      <c s="5" r="E5" t="n">
        <v>3373</v>
      </c>
    </row>
    <row spans="1:5" r="6">
      <c s="4" r="A6" t="s">
        <v>294</v>
      </c>
      <c s="5" r="B6" t="n">
        <v>-1562</v>
      </c>
      <c s="5" r="C6" t="n">
        <v>-1308</v>
      </c>
      <c s="5" r="D6" t="n">
        <v>-6157</v>
      </c>
      <c s="5" r="E6" t="n">
        <v>-1417</v>
      </c>
    </row>
    <row spans="1:5" r="7">
      <c s="4" r="A7" t="s">
        <v>295</v>
      </c>
      <c s="5" r="B7" t="n">
        <v>0</v>
      </c>
      <c s="5" r="C7" t="n">
        <v>0</v>
      </c>
      <c s="5" r="D7" t="n">
        <v>-7905</v>
      </c>
      <c s="5" r="E7" t="n">
        <v>-1054</v>
      </c>
    </row>
    <row spans="1:5" r="8">
      <c s="4" r="A8" t="s">
        <v>296</v>
      </c>
      <c s="7" r="B8" t="n">
        <v>3373</v>
      </c>
      <c s="7" r="C8" t="n">
        <v>902</v>
      </c>
      <c s="7" r="D8" t="n">
        <v>3373</v>
      </c>
      <c s="7" r="E8" t="n">
        <v>9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97</v>
      </c>
      <c s="2" r="B1" t="s">
        <v>60</v>
      </c>
      <c s="2" r="D1" t="s">
        <v>1</v>
      </c>
    </row>
    <row spans="1:5" r="2">
      <c s="2" r="B2" t="s">
        <v>2</v>
      </c>
      <c s="2" r="C2" t="s">
        <v>61</v>
      </c>
      <c s="2" r="D2" t="s">
        <v>2</v>
      </c>
      <c s="2" r="E2" t="s">
        <v>61</v>
      </c>
    </row>
    <row spans="1:5" r="3">
      <c s="3" r="A3" t="s">
        <v>136</v>
      </c>
    </row>
    <row spans="1:5" r="4">
      <c s="4" r="A4" t="s">
        <v>298</v>
      </c>
      <c s="4" r="D4" t="s">
        <v>299</v>
      </c>
    </row>
    <row spans="1:5" r="5">
      <c s="3" r="A5" t="s">
        <v>300</v>
      </c>
    </row>
    <row spans="1:5" r="6">
      <c s="4" r="A6" t="s">
        <v>301</v>
      </c>
      <c s="7" r="B6" t="n">
        <v>5291</v>
      </c>
      <c s="7" r="C6" t="n">
        <v>-23328</v>
      </c>
      <c s="7" r="D6" t="n">
        <v>-34862</v>
      </c>
      <c s="7" r="E6" t="n">
        <v>70612</v>
      </c>
    </row>
    <row spans="1:5" r="7">
      <c s="4" r="A7" t="s">
        <v>302</v>
      </c>
    </row>
    <row spans="1:5" r="8">
      <c s="3" r="A8" t="s">
        <v>300</v>
      </c>
    </row>
    <row spans="1:5" r="9">
      <c s="4" r="A9" t="s">
        <v>301</v>
      </c>
      <c s="7" r="D9" t="n">
        <v>2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3</v>
      </c>
      <c s="2" r="B1" t="s">
        <v>60</v>
      </c>
      <c s="2" r="D1" t="s">
        <v>1</v>
      </c>
    </row>
    <row spans="1:5" r="2">
      <c s="2" r="B2" t="s">
        <v>2</v>
      </c>
      <c s="2" r="C2" t="s">
        <v>61</v>
      </c>
      <c s="2" r="D2" t="s">
        <v>2</v>
      </c>
      <c s="2" r="E2" t="s">
        <v>61</v>
      </c>
    </row>
    <row spans="1:5" r="3">
      <c s="3" r="A3" t="s">
        <v>304</v>
      </c>
    </row>
    <row spans="1:5" r="4">
      <c s="4" r="A4" t="s">
        <v>73</v>
      </c>
      <c s="7" r="B4" t="n">
        <v>9553</v>
      </c>
      <c s="7" r="C4" t="n">
        <v>-37571</v>
      </c>
      <c s="7" r="D4" t="n">
        <v>-61969</v>
      </c>
      <c s="7" r="E4" t="n">
        <v>123697</v>
      </c>
    </row>
    <row spans="1:5" r="5">
      <c s="4" r="A5" t="s">
        <v>305</v>
      </c>
      <c s="5" r="B5" t="n">
        <v>95775597</v>
      </c>
      <c s="5" r="C5" t="n">
        <v>95689798</v>
      </c>
      <c s="5" r="D5" t="n">
        <v>95750887</v>
      </c>
      <c s="5" r="E5" t="n">
        <v>95681619</v>
      </c>
    </row>
    <row spans="1:5" r="6">
      <c s="4" r="A6" t="s">
        <v>306</v>
      </c>
      <c s="5" r="B6" t="n">
        <v>1474685</v>
      </c>
      <c s="5" r="C6" t="n">
        <v>0</v>
      </c>
      <c s="5" r="D6" t="n">
        <v>0</v>
      </c>
      <c s="5" r="E6" t="n">
        <v>1251461</v>
      </c>
    </row>
    <row spans="1:5" r="7">
      <c s="4" r="A7" t="s">
        <v>307</v>
      </c>
      <c s="5" r="B7" t="n">
        <v>97250282</v>
      </c>
      <c s="5" r="C7" t="n">
        <v>95689798</v>
      </c>
      <c s="5" r="D7" t="n">
        <v>95750887</v>
      </c>
      <c s="5" r="E7" t="n">
        <v>96933080</v>
      </c>
    </row>
    <row spans="1:5" r="8">
      <c s="4" r="A8" t="s">
        <v>308</v>
      </c>
      <c s="8" r="B8" t="n">
        <v>0.1</v>
      </c>
      <c s="8" r="C8" t="n">
        <v>-0.39</v>
      </c>
      <c s="8" r="D8" t="n">
        <v>-0.65</v>
      </c>
      <c s="8" r="E8" t="n">
        <v>1.29</v>
      </c>
    </row>
    <row spans="1:5" r="9">
      <c s="4" r="A9" t="s">
        <v>309</v>
      </c>
      <c s="8" r="B9" t="n">
        <v>0.1</v>
      </c>
      <c s="8" r="C9" t="n">
        <v>-0.39</v>
      </c>
      <c s="8" r="D9" t="n">
        <v>-0.65</v>
      </c>
      <c s="8" r="E9" t="n">
        <v>1.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90745</v>
      </c>
      <c s="7" r="C4" t="n">
        <v>18342</v>
      </c>
      <c s="7" r="D4" t="n">
        <v>162684</v>
      </c>
      <c s="7" r="E4" t="n">
        <v>420907</v>
      </c>
    </row>
    <row spans="1:5" r="5">
      <c s="3" r="A5" t="s">
        <v>64</v>
      </c>
    </row>
    <row spans="1:5" r="6">
      <c s="4" r="A6" t="s">
        <v>65</v>
      </c>
      <c s="5" r="B6" t="n">
        <v>45370</v>
      </c>
      <c s="5" r="C6" t="n">
        <v>47544</v>
      </c>
      <c s="5" r="D6" t="n">
        <v>138251</v>
      </c>
      <c s="5" r="E6" t="n">
        <v>145003</v>
      </c>
    </row>
    <row spans="1:5" r="7">
      <c s="4" r="A7" t="s">
        <v>66</v>
      </c>
      <c s="5" r="B7" t="n">
        <v>16785</v>
      </c>
      <c s="5" r="C7" t="n">
        <v>22562</v>
      </c>
      <c s="5" r="D7" t="n">
        <v>53609</v>
      </c>
      <c s="5" r="E7" t="n">
        <v>63294</v>
      </c>
    </row>
    <row spans="1:5" r="8">
      <c s="4" r="A8" t="s">
        <v>67</v>
      </c>
      <c s="5" r="B8" t="n">
        <v>13846</v>
      </c>
      <c s="5" r="C8" t="n">
        <v>9182</v>
      </c>
      <c s="5" r="D8" t="n">
        <v>67907</v>
      </c>
      <c s="5" r="E8" t="n">
        <v>18466</v>
      </c>
    </row>
    <row spans="1:5" r="9">
      <c s="4" r="A9" t="s">
        <v>68</v>
      </c>
      <c s="5" r="B9" t="n">
        <v>76001</v>
      </c>
      <c s="5" r="C9" t="n">
        <v>79288</v>
      </c>
      <c s="5" r="D9" t="n">
        <v>259767</v>
      </c>
      <c s="5" r="E9" t="n">
        <v>226763</v>
      </c>
    </row>
    <row spans="1:5" r="10">
      <c s="4" r="A10" t="s">
        <v>69</v>
      </c>
      <c s="5" r="B10" t="n">
        <v>14744</v>
      </c>
      <c s="5" r="C10" t="n">
        <v>-60946</v>
      </c>
      <c s="5" r="D10" t="n">
        <v>-97083</v>
      </c>
      <c s="5" r="E10" t="n">
        <v>194144</v>
      </c>
    </row>
    <row spans="1:5" r="11">
      <c s="4" r="A11" t="s">
        <v>70</v>
      </c>
      <c s="5" r="B11" t="n">
        <v>100</v>
      </c>
      <c s="5" r="C11" t="n">
        <v>47</v>
      </c>
      <c s="5" r="D11" t="n">
        <v>252</v>
      </c>
      <c s="5" r="E11" t="n">
        <v>165</v>
      </c>
    </row>
    <row spans="1:5" r="12">
      <c s="4" r="A12" t="s">
        <v>71</v>
      </c>
      <c s="5" r="B12" t="n">
        <v>14844</v>
      </c>
      <c s="5" r="C12" t="n">
        <v>-60899</v>
      </c>
      <c s="5" r="D12" t="n">
        <v>-96831</v>
      </c>
      <c s="5" r="E12" t="n">
        <v>194309</v>
      </c>
    </row>
    <row spans="1:5" r="13">
      <c s="4" r="A13" t="s">
        <v>72</v>
      </c>
      <c s="5" r="B13" t="n">
        <v>5291</v>
      </c>
      <c s="5" r="C13" t="n">
        <v>-23328</v>
      </c>
      <c s="5" r="D13" t="n">
        <v>-34862</v>
      </c>
      <c s="5" r="E13" t="n">
        <v>70612</v>
      </c>
    </row>
    <row spans="1:5" r="14">
      <c s="4" r="A14" t="s">
        <v>73</v>
      </c>
      <c s="7" r="B14" t="n">
        <v>9553</v>
      </c>
      <c s="7" r="C14" t="n">
        <v>-37571</v>
      </c>
      <c s="7" r="D14" t="n">
        <v>-61969</v>
      </c>
      <c s="7" r="E14" t="n">
        <v>123697</v>
      </c>
    </row>
    <row spans="1:5" r="15">
      <c s="3" r="A15" t="s">
        <v>74</v>
      </c>
    </row>
    <row spans="1:5" r="16">
      <c s="4" r="A16" t="s">
        <v>75</v>
      </c>
      <c s="8" r="B16" t="n">
        <v>0.1</v>
      </c>
      <c s="8" r="C16" t="n">
        <v>-0.39</v>
      </c>
      <c s="8" r="D16" t="n">
        <v>-0.65</v>
      </c>
      <c s="8" r="E16" t="n">
        <v>1.29</v>
      </c>
    </row>
    <row spans="1:5" r="17">
      <c s="4" r="A17" t="s">
        <v>76</v>
      </c>
      <c s="8" r="B17" t="n">
        <v>0.1</v>
      </c>
      <c s="8" r="C17" t="n">
        <v>-0.39</v>
      </c>
      <c s="8" r="D17" t="n">
        <v>-0.65</v>
      </c>
      <c s="8" r="E17" t="n">
        <v>1.28</v>
      </c>
    </row>
    <row spans="1:5" r="18">
      <c s="3" r="A18" t="s">
        <v>77</v>
      </c>
    </row>
    <row spans="1:5" r="19">
      <c s="4" r="A19" t="s">
        <v>78</v>
      </c>
      <c s="5" r="B19" t="n">
        <v>95775597</v>
      </c>
      <c s="5" r="C19" t="n">
        <v>95689798</v>
      </c>
      <c s="5" r="D19" t="n">
        <v>95750887</v>
      </c>
      <c s="5" r="E19" t="n">
        <v>95681619</v>
      </c>
    </row>
    <row spans="1:5" r="20">
      <c s="4" r="A20" t="s">
        <v>79</v>
      </c>
      <c s="5" r="B20" t="n">
        <v>97250282</v>
      </c>
      <c s="5" r="C20" t="n">
        <v>95689798</v>
      </c>
      <c s="5" r="D20" t="n">
        <v>95750887</v>
      </c>
      <c s="5" r="E20" t="n">
        <v>96933080</v>
      </c>
    </row>
    <row spans="1:5" r="21">
      <c s="3" r="A21" t="s">
        <v>80</v>
      </c>
    </row>
    <row spans="1:5" r="22">
      <c s="4" r="A22" t="s">
        <v>73</v>
      </c>
      <c s="7" r="B22" t="n">
        <v>9553</v>
      </c>
      <c s="7" r="C22" t="n">
        <v>-37571</v>
      </c>
      <c s="7" r="D22" t="n">
        <v>-61969</v>
      </c>
      <c s="7" r="E22" t="n">
        <v>123697</v>
      </c>
    </row>
    <row spans="1:5" r="23">
      <c s="3" r="A23" t="s">
        <v>81</v>
      </c>
    </row>
    <row spans="1:5" r="24">
      <c s="4" r="A24" t="s">
        <v>82</v>
      </c>
      <c s="5" r="B24" t="n">
        <v>-253</v>
      </c>
      <c s="5" r="C24" t="n">
        <v>-316</v>
      </c>
      <c s="5" r="D24" t="n">
        <v>6</v>
      </c>
      <c s="5" r="E24" t="n">
        <v>-825</v>
      </c>
    </row>
    <row spans="1:5" r="25">
      <c s="4" r="A25" t="s">
        <v>83</v>
      </c>
      <c s="7" r="B25" t="n">
        <v>9300</v>
      </c>
      <c s="7" r="C25" t="n">
        <v>-37887</v>
      </c>
      <c s="7" r="D25" t="n">
        <v>-61963</v>
      </c>
      <c s="7" r="E25" t="n">
        <v>1228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310</v>
      </c>
      <c s="2" r="B1" t="s">
        <v>60</v>
      </c>
      <c s="2" r="D1" t="s">
        <v>1</v>
      </c>
    </row>
    <row spans="1:5" r="2">
      <c s="2" r="B2" t="s">
        <v>2</v>
      </c>
      <c s="2" r="C2" t="s">
        <v>61</v>
      </c>
      <c s="2" r="D2" t="s">
        <v>2</v>
      </c>
      <c s="2" r="E2" t="s">
        <v>61</v>
      </c>
    </row>
    <row spans="1:5" r="3">
      <c s="3" r="A3" t="s">
        <v>139</v>
      </c>
    </row>
    <row spans="1:5" r="4">
      <c s="4" r="A4" t="s">
        <v>311</v>
      </c>
      <c s="5" r="B4" t="n">
        <v>19345399</v>
      </c>
      <c s="5" r="C4" t="n">
        <v>20998688</v>
      </c>
      <c s="5" r="D4" t="n">
        <v>23346213</v>
      </c>
      <c s="5" r="E4" t="n">
        <v>184994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s>
  <sheetData>
    <row spans="1:7" r="1">
      <c s="1" r="A1" t="s">
        <v>312</v>
      </c>
      <c s="2" r="B1" t="s">
        <v>313</v>
      </c>
      <c s="2" r="C1" t="s">
        <v>314</v>
      </c>
      <c s="2" r="D1" t="s">
        <v>315</v>
      </c>
      <c s="2" r="E1" t="s">
        <v>282</v>
      </c>
      <c s="2" r="F1" t="s">
        <v>316</v>
      </c>
      <c s="2" r="G1" t="s">
        <v>317</v>
      </c>
    </row>
    <row spans="1:7" r="2">
      <c s="3" r="A2" t="s">
        <v>318</v>
      </c>
    </row>
    <row spans="1:7" r="3">
      <c s="4" r="A3" t="s">
        <v>319</v>
      </c>
      <c s="7" r="E3" t="n">
        <v>3000000</v>
      </c>
    </row>
    <row spans="1:7" r="4">
      <c s="4" r="A4" t="s">
        <v>26</v>
      </c>
      <c s="5" r="E4" t="n">
        <v>5000000</v>
      </c>
      <c s="7" r="F4" t="n">
        <v>5000000</v>
      </c>
      <c s="7" r="G4" t="n">
        <v>0</v>
      </c>
    </row>
    <row spans="1:7" r="5">
      <c s="4" r="A5" t="s">
        <v>320</v>
      </c>
      <c s="5" r="E5" t="n">
        <v>700000</v>
      </c>
    </row>
    <row spans="1:7" r="6">
      <c s="4" r="A6" t="s">
        <v>321</v>
      </c>
      <c s="7" r="E6" t="n">
        <v>2300000</v>
      </c>
    </row>
    <row spans="1:7" r="7">
      <c s="4" r="A7" t="s">
        <v>289</v>
      </c>
    </row>
    <row spans="1:7" r="8">
      <c s="3" r="A8" t="s">
        <v>318</v>
      </c>
    </row>
    <row spans="1:7" r="9">
      <c s="4" r="A9" t="s">
        <v>322</v>
      </c>
      <c s="7" r="C9" t="n">
        <v>2500000</v>
      </c>
    </row>
    <row spans="1:7" r="10">
      <c s="4" r="A10" t="s">
        <v>323</v>
      </c>
    </row>
    <row spans="1:7" r="11">
      <c s="3" r="A11" t="s">
        <v>318</v>
      </c>
    </row>
    <row spans="1:7" r="12">
      <c s="4" r="A12" t="s">
        <v>322</v>
      </c>
      <c s="7" r="B12" t="n">
        <v>14000000</v>
      </c>
    </row>
    <row spans="1:7" r="13">
      <c s="4" r="A13" t="s">
        <v>324</v>
      </c>
      <c s="5" r="D13" t="n">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9"/>
    <col customWidth="1" max="5" min="5" width="14"/>
    <col customWidth="1" max="6" min="6" width="16"/>
  </cols>
  <sheetData>
    <row spans="1:6" r="1">
      <c s="1" r="A1" t="s">
        <v>325</v>
      </c>
      <c s="2" r="B1" t="s">
        <v>60</v>
      </c>
      <c s="2" r="D1" t="s">
        <v>1</v>
      </c>
      <c s="2" r="F1" t="s">
        <v>210</v>
      </c>
    </row>
    <row spans="1:6" r="2">
      <c s="2" r="B2" t="s">
        <v>326</v>
      </c>
      <c s="2" r="C2" t="s">
        <v>61</v>
      </c>
      <c s="2" r="D2" t="s">
        <v>327</v>
      </c>
      <c s="2" r="E2" t="s">
        <v>61</v>
      </c>
      <c s="2" r="F2" t="s">
        <v>23</v>
      </c>
    </row>
    <row spans="1:6" r="3">
      <c s="3" r="A3" t="s">
        <v>328</v>
      </c>
    </row>
    <row spans="1:6" r="4">
      <c s="4" r="A4" t="s">
        <v>329</v>
      </c>
      <c s="5" r="D4" t="n">
        <v>1</v>
      </c>
    </row>
    <row spans="1:6" r="5">
      <c s="4" r="A5" t="s">
        <v>330</v>
      </c>
    </row>
    <row spans="1:6" r="6">
      <c s="3" r="A6" t="s">
        <v>328</v>
      </c>
    </row>
    <row spans="1:6" r="7">
      <c s="4" r="A7" t="s">
        <v>331</v>
      </c>
      <c s="5" r="B7" t="n">
        <v>3</v>
      </c>
      <c s="5" r="D7" t="n">
        <v>3</v>
      </c>
    </row>
    <row spans="1:6" r="8">
      <c s="4" r="A8" t="s">
        <v>332</v>
      </c>
      <c s="4" r="B8" t="s">
        <v>333</v>
      </c>
      <c s="4" r="D8" t="s">
        <v>334</v>
      </c>
    </row>
    <row spans="1:6" r="9">
      <c s="4" r="A9" t="s">
        <v>335</v>
      </c>
    </row>
    <row spans="1:6" r="10">
      <c s="3" r="A10" t="s">
        <v>328</v>
      </c>
    </row>
    <row spans="1:6" r="11">
      <c s="4" r="A11" t="s">
        <v>331</v>
      </c>
      <c s="5" r="B11" t="n">
        <v>1</v>
      </c>
    </row>
    <row spans="1:6" r="12">
      <c s="4" r="A12" t="s">
        <v>336</v>
      </c>
    </row>
    <row spans="1:6" r="13">
      <c s="3" r="A13" t="s">
        <v>328</v>
      </c>
    </row>
    <row spans="1:6" r="14">
      <c s="4" r="A14" t="s">
        <v>332</v>
      </c>
      <c s="4" r="B14" t="s">
        <v>337</v>
      </c>
      <c s="4" r="C14" t="s">
        <v>338</v>
      </c>
      <c s="4" r="D14" t="s">
        <v>339</v>
      </c>
      <c s="4" r="E14" t="s">
        <v>340</v>
      </c>
    </row>
    <row spans="1:6" r="15">
      <c s="4" r="A15" t="s">
        <v>341</v>
      </c>
    </row>
    <row spans="1:6" r="16">
      <c s="3" r="A16" t="s">
        <v>328</v>
      </c>
    </row>
    <row spans="1:6" r="17">
      <c s="4" r="A17" t="s">
        <v>331</v>
      </c>
      <c s="5" r="B17" t="n">
        <v>2</v>
      </c>
      <c s="5" r="D17" t="n">
        <v>2</v>
      </c>
    </row>
    <row spans="1:6" r="18">
      <c s="4" r="A18" t="s">
        <v>342</v>
      </c>
    </row>
    <row spans="1:6" r="19">
      <c s="3" r="A19" t="s">
        <v>328</v>
      </c>
    </row>
    <row spans="1:6" r="20">
      <c s="4" r="A20" t="s">
        <v>332</v>
      </c>
      <c s="4" r="B20" t="s">
        <v>337</v>
      </c>
      <c s="4" r="C20" t="s">
        <v>338</v>
      </c>
      <c s="4" r="D20" t="s">
        <v>339</v>
      </c>
      <c s="4" r="E20" t="s">
        <v>343</v>
      </c>
    </row>
    <row spans="1:6" r="21">
      <c s="4" r="A21" t="s">
        <v>344</v>
      </c>
    </row>
    <row spans="1:6" r="22">
      <c s="3" r="A22" t="s">
        <v>328</v>
      </c>
    </row>
    <row spans="1:6" r="23">
      <c s="4" r="A23" t="s">
        <v>331</v>
      </c>
      <c s="5" r="D23" t="n">
        <v>3</v>
      </c>
    </row>
    <row spans="1:6" r="24">
      <c s="4" r="A24" t="s">
        <v>332</v>
      </c>
      <c s="4" r="D24" t="s">
        <v>345</v>
      </c>
      <c s="4" r="F24" t="s">
        <v>346</v>
      </c>
    </row>
    <row spans="1:6" r="25">
      <c s="4" r="A25" t="s">
        <v>347</v>
      </c>
    </row>
    <row spans="1:6" r="26">
      <c s="3" r="A26" t="s">
        <v>328</v>
      </c>
    </row>
    <row spans="1:6" r="27">
      <c s="4" r="A27" t="s">
        <v>331</v>
      </c>
      <c s="5" r="D27" t="n">
        <v>2</v>
      </c>
    </row>
    <row spans="1:6" r="28">
      <c s="4" r="A28" t="s">
        <v>348</v>
      </c>
    </row>
    <row spans="1:6" r="29">
      <c s="3" r="A29" t="s">
        <v>328</v>
      </c>
    </row>
    <row spans="1:6" r="30">
      <c s="4" r="A30" t="s">
        <v>332</v>
      </c>
      <c s="4" r="D30" t="s">
        <v>349</v>
      </c>
      <c s="4" r="F30" t="s">
        <v>3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6"/>
  </cols>
  <sheetData>
    <row spans="1:5" r="1">
      <c s="1" r="A1" t="s">
        <v>351</v>
      </c>
      <c s="2" r="B1" t="s">
        <v>60</v>
      </c>
      <c s="2" r="D1" t="s">
        <v>1</v>
      </c>
      <c s="2" r="E1" t="s">
        <v>210</v>
      </c>
    </row>
    <row spans="1:5" r="2">
      <c s="2" r="B2" t="s">
        <v>352</v>
      </c>
      <c s="2" r="C2" t="s">
        <v>353</v>
      </c>
      <c s="2" r="D2" t="s">
        <v>352</v>
      </c>
      <c s="2" r="E2" t="s">
        <v>354</v>
      </c>
    </row>
    <row spans="1:5" r="3">
      <c s="4" r="A3" t="s">
        <v>355</v>
      </c>
    </row>
    <row spans="1:5" r="4">
      <c s="3" r="A4" t="s">
        <v>356</v>
      </c>
    </row>
    <row spans="1:5" r="5">
      <c s="4" r="A5" t="s">
        <v>357</v>
      </c>
      <c s="5" r="B5" t="n">
        <v>1</v>
      </c>
      <c s="5" r="C5" t="n">
        <v>1</v>
      </c>
      <c s="5" r="D5" t="n">
        <v>4</v>
      </c>
      <c s="5" r="E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1</v>
      </c>
    </row>
    <row spans="1:3" r="3">
      <c s="3" r="A3" t="s">
        <v>85</v>
      </c>
    </row>
    <row spans="1:3" r="4">
      <c s="4" r="A4" t="s">
        <v>73</v>
      </c>
      <c s="7" r="B4" t="n">
        <v>-61969</v>
      </c>
      <c s="7" r="C4" t="n">
        <v>123697</v>
      </c>
    </row>
    <row spans="1:3" r="5">
      <c s="3" r="A5" t="s">
        <v>86</v>
      </c>
    </row>
    <row spans="1:3" r="6">
      <c s="4" r="A6" t="s">
        <v>87</v>
      </c>
      <c s="5" r="B6" t="n">
        <v>4279</v>
      </c>
      <c s="5" r="C6" t="n">
        <v>5231</v>
      </c>
    </row>
    <row spans="1:3" r="7">
      <c s="4" r="A7" t="s">
        <v>88</v>
      </c>
      <c s="5" r="B7" t="n">
        <v>22992</v>
      </c>
      <c s="5" r="C7" t="n">
        <v>19036</v>
      </c>
    </row>
    <row spans="1:3" r="8">
      <c s="4" r="A8" t="s">
        <v>89</v>
      </c>
      <c s="5" r="B8" t="n">
        <v>234</v>
      </c>
      <c s="5" r="C8" t="n">
        <v>0</v>
      </c>
    </row>
    <row spans="1:3" r="9">
      <c s="4" r="A9" t="s">
        <v>90</v>
      </c>
      <c s="5" r="B9" t="n">
        <v>-455</v>
      </c>
      <c s="5" r="C9" t="n">
        <v>105</v>
      </c>
    </row>
    <row spans="1:3" r="10">
      <c s="4" r="A10" t="s">
        <v>91</v>
      </c>
      <c s="5" r="B10" t="n">
        <v>-33869</v>
      </c>
      <c s="5" r="C10" t="n">
        <v>70524</v>
      </c>
    </row>
    <row spans="1:3" r="11">
      <c s="4" r="A11" t="s">
        <v>92</v>
      </c>
      <c s="5" r="B11" t="n">
        <v>-176</v>
      </c>
      <c s="5" r="C11" t="n">
        <v>-36</v>
      </c>
    </row>
    <row spans="1:3" r="12">
      <c s="3" r="A12" t="s">
        <v>93</v>
      </c>
    </row>
    <row spans="1:3" r="13">
      <c s="4" r="A13" t="s">
        <v>94</v>
      </c>
      <c s="5" r="B13" t="n">
        <v>16539</v>
      </c>
      <c s="5" r="C13" t="n">
        <v>2633</v>
      </c>
    </row>
    <row spans="1:3" r="14">
      <c s="4" r="A14" t="s">
        <v>28</v>
      </c>
      <c s="5" r="B14" t="n">
        <v>2646</v>
      </c>
      <c s="5" r="C14" t="n">
        <v>-263</v>
      </c>
    </row>
    <row spans="1:3" r="15">
      <c s="4" r="A15" t="s">
        <v>95</v>
      </c>
      <c s="5" r="B15" t="n">
        <v>-2328</v>
      </c>
      <c s="5" r="C15" t="n">
        <v>-686</v>
      </c>
    </row>
    <row spans="1:3" r="16">
      <c s="4" r="A16" t="s">
        <v>37</v>
      </c>
      <c s="5" r="B16" t="n">
        <v>685</v>
      </c>
      <c s="5" r="C16" t="n">
        <v>2200</v>
      </c>
    </row>
    <row spans="1:3" r="17">
      <c s="4" r="A17" t="s">
        <v>39</v>
      </c>
      <c s="5" r="B17" t="n">
        <v>1960</v>
      </c>
      <c s="5" r="C17" t="n">
        <v>10254</v>
      </c>
    </row>
    <row spans="1:3" r="18">
      <c s="4" r="A18" t="s">
        <v>96</v>
      </c>
      <c s="5" r="B18" t="n">
        <v>-4228</v>
      </c>
      <c s="5" r="C18" t="n">
        <v>6639</v>
      </c>
    </row>
    <row spans="1:3" r="19">
      <c s="4" r="A19" t="s">
        <v>97</v>
      </c>
      <c s="5" r="B19" t="n">
        <v>21840</v>
      </c>
      <c s="5" r="C19" t="n">
        <v>-194345</v>
      </c>
    </row>
    <row spans="1:3" r="20">
      <c s="4" r="A20" t="s">
        <v>98</v>
      </c>
      <c s="5" r="B20" t="n">
        <v>-31850</v>
      </c>
      <c s="5" r="C20" t="n">
        <v>44989</v>
      </c>
    </row>
    <row spans="1:3" r="21">
      <c s="3" r="A21" t="s">
        <v>99</v>
      </c>
    </row>
    <row spans="1:3" r="22">
      <c s="4" r="A22" t="s">
        <v>100</v>
      </c>
      <c s="5" r="B22" t="n">
        <v>-3206</v>
      </c>
      <c s="5" r="C22" t="n">
        <v>-1123</v>
      </c>
    </row>
    <row spans="1:3" r="23">
      <c s="4" r="A23" t="s">
        <v>101</v>
      </c>
      <c s="5" r="B23" t="n">
        <v>-3206</v>
      </c>
      <c s="5" r="C23" t="n">
        <v>-1123</v>
      </c>
    </row>
    <row spans="1:3" r="24">
      <c s="3" r="A24" t="s">
        <v>102</v>
      </c>
    </row>
    <row spans="1:3" r="25">
      <c s="4" r="A25" t="s">
        <v>103</v>
      </c>
      <c s="5" r="B25" t="n">
        <v>176</v>
      </c>
      <c s="5" r="C25" t="n">
        <v>36</v>
      </c>
    </row>
    <row spans="1:3" r="26">
      <c s="4" r="A26" t="s">
        <v>104</v>
      </c>
      <c s="5" r="B26" t="n">
        <v>0</v>
      </c>
      <c s="5" r="C26" t="n">
        <v>5</v>
      </c>
    </row>
    <row spans="1:3" r="27">
      <c s="4" r="A27" t="s">
        <v>105</v>
      </c>
      <c s="5" r="B27" t="n">
        <v>-280</v>
      </c>
      <c s="5" r="C27" t="n">
        <v>-86</v>
      </c>
    </row>
    <row spans="1:3" r="28">
      <c s="4" r="A28" t="s">
        <v>106</v>
      </c>
      <c s="5" r="B28" t="n">
        <v>-104</v>
      </c>
      <c s="5" r="C28" t="n">
        <v>-45</v>
      </c>
    </row>
    <row spans="1:3" r="29">
      <c s="4" r="A29" t="s">
        <v>107</v>
      </c>
      <c s="5" r="B29" t="n">
        <v>18</v>
      </c>
      <c s="5" r="C29" t="n">
        <v>-606</v>
      </c>
    </row>
    <row spans="1:3" r="30">
      <c s="4" r="A30" t="s">
        <v>108</v>
      </c>
      <c s="5" r="B30" t="n">
        <v>-35142</v>
      </c>
      <c s="5" r="C30" t="n">
        <v>43215</v>
      </c>
    </row>
    <row spans="1:3" r="31">
      <c s="4" r="A31" t="s">
        <v>109</v>
      </c>
      <c s="5" r="B31" t="n">
        <v>228891</v>
      </c>
      <c s="5" r="C31" t="n">
        <v>176956</v>
      </c>
    </row>
    <row spans="1:3" r="32">
      <c s="4" r="A32" t="s">
        <v>110</v>
      </c>
      <c s="7" r="B32" t="n">
        <v>193749</v>
      </c>
      <c s="7" r="C32" t="n">
        <v>2201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usiness Description and Basis </vt:lpstr>
      <vt:lpstr>Recent Accounting Pronouncement</vt:lpstr>
      <vt:lpstr>Fair Value of Financial Instrum</vt:lpstr>
      <vt:lpstr>Accounts Receivable and Allowan</vt:lpstr>
      <vt:lpstr>Property, Equipment, and Softwa</vt:lpstr>
      <vt:lpstr>Customer Liabilities</vt:lpstr>
      <vt:lpstr>Share-Based Compensation</vt:lpstr>
      <vt:lpstr>Restatement and Other</vt:lpstr>
      <vt:lpstr>Income Taxes</vt:lpstr>
      <vt:lpstr>Earnings Per Share</vt:lpstr>
      <vt:lpstr>Commitments and Contingencies</vt:lpstr>
      <vt:lpstr>Segments and Customer Concentra</vt:lpstr>
      <vt:lpstr>Subsequent Events</vt:lpstr>
      <vt:lpstr>Business Description and Basi19</vt:lpstr>
      <vt:lpstr>Fair Value of Financial Instr20</vt:lpstr>
      <vt:lpstr>Accounts Receivable and Allow21</vt:lpstr>
      <vt:lpstr>Property, Equipment, and Soft22</vt:lpstr>
      <vt:lpstr>Customer Liabilities (Tables)</vt:lpstr>
      <vt:lpstr>Share-Based Compensation (Table</vt:lpstr>
      <vt:lpstr>Restatement and Other (Tables)</vt:lpstr>
      <vt:lpstr>Earnings Per Share (Tables)</vt:lpstr>
      <vt:lpstr>Fair Value of Financial Instr27</vt:lpstr>
      <vt:lpstr>Accounts Receivable and Allow28</vt:lpstr>
      <vt:lpstr>Property, Equipment, and Soft29</vt:lpstr>
      <vt:lpstr>Customer Liabilities (Details)</vt:lpstr>
      <vt:lpstr>Share-Based Compensation - Addi</vt:lpstr>
      <vt:lpstr>Share-Based Compensation - Blac</vt:lpstr>
      <vt:lpstr>Share-Based Compensation - Stoc</vt:lpstr>
      <vt:lpstr>Share-Based Compensation - Rest</vt:lpstr>
      <vt:lpstr>Restatement and Other - Restate</vt:lpstr>
      <vt:lpstr>Restatement and Other - Reorgan</vt:lpstr>
      <vt:lpstr>Restatement and Other - Reorg37</vt:lpstr>
      <vt:lpstr>Income Taxes - Additional Infor</vt:lpstr>
      <vt:lpstr>Earnings Per Share - Computatio</vt:lpstr>
      <vt:lpstr>Earnings Per Share - Additional</vt:lpstr>
      <vt:lpstr>Commitments and Contingencies -</vt:lpstr>
      <vt:lpstr>Segments and Customer Concent4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16:09:55Z</dcterms:created>
  <dcterms:modified xmlns:dcterms="http://purl.org/dc/terms/" xmlns:xsi="http://www.w3.org/2001/XMLSchema-instance" xsi:type="dcterms:W3CDTF">2015-06-23T16:09:55Z</dcterms:modified>
  <dc:title xmlns:dc="http://purl.org/dc/elements/1.1/">Untitled</dc:title>
  <dc:description xmlns:dc="http://purl.org/dc/elements/1.1/"/>
  <dc:subject xmlns:dc="http://purl.org/dc/elements/1.1/"/>
  <cp:keywords/>
  <cp:category/>
</cp:coreProperties>
</file>